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Business Combination" sheetId="12" state="visible" r:id="rId12"/>
    <sheet xmlns:r="http://schemas.openxmlformats.org/officeDocument/2006/relationships" name="Fair Value Measurement"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Assumed Common Stock Warrants" sheetId="17" state="visible" r:id="rId17"/>
    <sheet xmlns:r="http://schemas.openxmlformats.org/officeDocument/2006/relationships" name="Stockholders' Equity" sheetId="18" state="visible" r:id="rId18"/>
    <sheet xmlns:r="http://schemas.openxmlformats.org/officeDocument/2006/relationships" name="Earnings (Loss) Per Share" sheetId="19" state="visible" r:id="rId19"/>
    <sheet xmlns:r="http://schemas.openxmlformats.org/officeDocument/2006/relationships" name="Joint Venture and Redeemable No"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Measurement (Tables)" sheetId="24" state="visible" r:id="rId24"/>
    <sheet xmlns:r="http://schemas.openxmlformats.org/officeDocument/2006/relationships" name="Property and Equipment (Tables)" sheetId="25" state="visible" r:id="rId25"/>
    <sheet xmlns:r="http://schemas.openxmlformats.org/officeDocument/2006/relationships" name="Leases (Tables)" sheetId="26" state="visible" r:id="rId26"/>
    <sheet xmlns:r="http://schemas.openxmlformats.org/officeDocument/2006/relationships" name="Stockholders' Equity (Tables)" sheetId="27" state="visible" r:id="rId27"/>
    <sheet xmlns:r="http://schemas.openxmlformats.org/officeDocument/2006/relationships" name="Earnings (Loss) Per Share (Tabl" sheetId="28" state="visible" r:id="rId28"/>
    <sheet xmlns:r="http://schemas.openxmlformats.org/officeDocument/2006/relationships" name="Joint Venture and Redeemable 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Recent Accounting Pronounceme_2" sheetId="32" state="visible" r:id="rId32"/>
    <sheet xmlns:r="http://schemas.openxmlformats.org/officeDocument/2006/relationships" name="Business Combination - Addition" sheetId="33" state="visible" r:id="rId33"/>
    <sheet xmlns:r="http://schemas.openxmlformats.org/officeDocument/2006/relationships" name="Fair Value Measurement - Summar" sheetId="34" state="visible" r:id="rId34"/>
    <sheet xmlns:r="http://schemas.openxmlformats.org/officeDocument/2006/relationships" name="Fair Value Measurement - Summ_2" sheetId="35" state="visible" r:id="rId35"/>
    <sheet xmlns:r="http://schemas.openxmlformats.org/officeDocument/2006/relationships" name="Fair Value Measurement - Summ_3" sheetId="36" state="visible" r:id="rId36"/>
    <sheet xmlns:r="http://schemas.openxmlformats.org/officeDocument/2006/relationships" name="Fair Value Measurement - Additi" sheetId="37" state="visible" r:id="rId37"/>
    <sheet xmlns:r="http://schemas.openxmlformats.org/officeDocument/2006/relationships" name="Fair Value Measurement - Summ_4" sheetId="38" state="visible" r:id="rId38"/>
    <sheet xmlns:r="http://schemas.openxmlformats.org/officeDocument/2006/relationships" name="Property and Equipment - Schedu" sheetId="39" state="visible" r:id="rId39"/>
    <sheet xmlns:r="http://schemas.openxmlformats.org/officeDocument/2006/relationships" name="Property and Equipment - Additi" sheetId="40" state="visible" r:id="rId40"/>
    <sheet xmlns:r="http://schemas.openxmlformats.org/officeDocument/2006/relationships" name="Leases - Additional Information" sheetId="41" state="visible" r:id="rId41"/>
    <sheet xmlns:r="http://schemas.openxmlformats.org/officeDocument/2006/relationships" name="Leases - Summary of Lease Relat" sheetId="42" state="visible" r:id="rId42"/>
    <sheet xmlns:r="http://schemas.openxmlformats.org/officeDocument/2006/relationships" name="Leases - Summary of Supplementa" sheetId="43" state="visible" r:id="rId43"/>
    <sheet xmlns:r="http://schemas.openxmlformats.org/officeDocument/2006/relationships" name="Leases - Summary of Future Mini" sheetId="44" state="visible" r:id="rId44"/>
    <sheet xmlns:r="http://schemas.openxmlformats.org/officeDocument/2006/relationships" name="Commitments and Contingencies -" sheetId="45" state="visible" r:id="rId45"/>
    <sheet xmlns:r="http://schemas.openxmlformats.org/officeDocument/2006/relationships" name="Assumed Common Stock Warrants -" sheetId="46" state="visible" r:id="rId46"/>
    <sheet xmlns:r="http://schemas.openxmlformats.org/officeDocument/2006/relationships" name="Stockholders' Equity - Addition" sheetId="47" state="visible" r:id="rId47"/>
    <sheet xmlns:r="http://schemas.openxmlformats.org/officeDocument/2006/relationships" name="Stockholders' Equity - Schedule" sheetId="48" state="visible" r:id="rId48"/>
    <sheet xmlns:r="http://schemas.openxmlformats.org/officeDocument/2006/relationships" name="Stockholders Equity - Schedule " sheetId="49" state="visible" r:id="rId49"/>
    <sheet xmlns:r="http://schemas.openxmlformats.org/officeDocument/2006/relationships" name="Stockholders' Equity - Schedu_2" sheetId="50" state="visible" r:id="rId50"/>
    <sheet xmlns:r="http://schemas.openxmlformats.org/officeDocument/2006/relationships" name="Stockholders Equity - Schedul_2" sheetId="51" state="visible" r:id="rId51"/>
    <sheet xmlns:r="http://schemas.openxmlformats.org/officeDocument/2006/relationships" name="Earnings (Loss) Per Share - Sum" sheetId="52" state="visible" r:id="rId52"/>
    <sheet xmlns:r="http://schemas.openxmlformats.org/officeDocument/2006/relationships" name="Earnings (Loss) Per Share - S_2" sheetId="53" state="visible" r:id="rId53"/>
    <sheet xmlns:r="http://schemas.openxmlformats.org/officeDocument/2006/relationships" name="Earnings (Loss) Per Share - S_3" sheetId="54" state="visible" r:id="rId54"/>
    <sheet xmlns:r="http://schemas.openxmlformats.org/officeDocument/2006/relationships" name="Joint Venture and Redeemable _3" sheetId="55" state="visible" r:id="rId55"/>
    <sheet xmlns:r="http://schemas.openxmlformats.org/officeDocument/2006/relationships" name="Joint Venture and Redeemable _4" sheetId="56" state="visible" r:id="rId56"/>
    <sheet xmlns:r="http://schemas.openxmlformats.org/officeDocument/2006/relationships" name="Subsequent Events - Additional "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00000000_);(#,##0.000000000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5" customWidth="1" min="1" max="1"/>
    <col width="80" customWidth="1" min="2" max="2"/>
    <col width="13" customWidth="1" min="3" max="3"/>
  </cols>
  <sheetData>
    <row r="1">
      <c r="A1" s="1" t="inlineStr">
        <is>
          <t>Document and Entity Information - shares</t>
        </is>
      </c>
      <c r="B1" s="2" t="inlineStr">
        <is>
          <t>3 Months Ended</t>
        </is>
      </c>
    </row>
    <row r="2">
      <c r="B2" s="2" t="inlineStr">
        <is>
          <t>Mar. 31, 2021</t>
        </is>
      </c>
      <c r="C2" s="2" t="inlineStr">
        <is>
          <t>May 06, 2021</t>
        </is>
      </c>
    </row>
    <row r="3">
      <c r="A3" s="3" t="inlineStr">
        <is>
          <t>Document And Entity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QUANTUMSCAPE CORPORATION</t>
        </is>
      </c>
    </row>
    <row r="10">
      <c r="A10" s="4" t="inlineStr">
        <is>
          <t>Entity Central Index Key</t>
        </is>
      </c>
      <c r="B10" s="4" t="inlineStr">
        <is>
          <t>0001811414</t>
        </is>
      </c>
    </row>
    <row r="11">
      <c r="A11" s="4" t="inlineStr">
        <is>
          <t>Current Fiscal Year End Date</t>
        </is>
      </c>
      <c r="B11" s="4" t="inlineStr">
        <is>
          <t>--12-31</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urrent Reporting Status</t>
        </is>
      </c>
      <c r="B17" s="4" t="inlineStr">
        <is>
          <t>Yes</t>
        </is>
      </c>
    </row>
    <row r="18">
      <c r="A18" s="4" t="inlineStr">
        <is>
          <t>Entity Interactive Data Current</t>
        </is>
      </c>
      <c r="B18" s="4" t="inlineStr">
        <is>
          <t>Yes</t>
        </is>
      </c>
    </row>
    <row r="19">
      <c r="A19" s="4" t="inlineStr">
        <is>
          <t>Entity Incorporation, State or Country Code</t>
        </is>
      </c>
      <c r="B19" s="4" t="inlineStr">
        <is>
          <t>DE</t>
        </is>
      </c>
    </row>
    <row r="20">
      <c r="A20" s="4" t="inlineStr">
        <is>
          <t>Entity File Number</t>
        </is>
      </c>
      <c r="B20" s="4" t="inlineStr">
        <is>
          <t>001-39345</t>
        </is>
      </c>
    </row>
    <row r="21">
      <c r="A21" s="4" t="inlineStr">
        <is>
          <t>Entity Tax Identification Number</t>
        </is>
      </c>
      <c r="B21" s="4" t="inlineStr">
        <is>
          <t>85-0796578</t>
        </is>
      </c>
    </row>
    <row r="22">
      <c r="A22" s="4" t="inlineStr">
        <is>
          <t>Entity Address, Address Line One</t>
        </is>
      </c>
      <c r="B22" s="4" t="inlineStr">
        <is>
          <t>1730 Technology Drive</t>
        </is>
      </c>
    </row>
    <row r="23">
      <c r="A23" s="4" t="inlineStr">
        <is>
          <t>Entity Address, City or Town</t>
        </is>
      </c>
      <c r="B23" s="4" t="inlineStr">
        <is>
          <t>San Jose</t>
        </is>
      </c>
    </row>
    <row r="24">
      <c r="A24" s="4" t="inlineStr">
        <is>
          <t>Entity Address, State or Province</t>
        </is>
      </c>
      <c r="B24" s="4" t="inlineStr">
        <is>
          <t>CA</t>
        </is>
      </c>
    </row>
    <row r="25">
      <c r="A25" s="4" t="inlineStr">
        <is>
          <t>Entity Address Postal Zip Code</t>
        </is>
      </c>
      <c r="B25" s="4" t="inlineStr">
        <is>
          <t>95110</t>
        </is>
      </c>
    </row>
    <row r="26">
      <c r="A26" s="4" t="inlineStr">
        <is>
          <t>City Area Code</t>
        </is>
      </c>
      <c r="B26" s="4" t="inlineStr">
        <is>
          <t>408</t>
        </is>
      </c>
    </row>
    <row r="27">
      <c r="A27" s="4" t="inlineStr">
        <is>
          <t>Local Phone Number</t>
        </is>
      </c>
      <c r="B27" s="4" t="inlineStr">
        <is>
          <t>452-2000</t>
        </is>
      </c>
    </row>
    <row r="28">
      <c r="A28" s="4" t="inlineStr">
        <is>
          <t>Document Quarterly Report</t>
        </is>
      </c>
      <c r="B28" s="4" t="inlineStr">
        <is>
          <t>true</t>
        </is>
      </c>
    </row>
    <row r="29">
      <c r="A29" s="4" t="inlineStr">
        <is>
          <t>Document Transition Report</t>
        </is>
      </c>
      <c r="B29" s="4" t="inlineStr">
        <is>
          <t>false</t>
        </is>
      </c>
    </row>
    <row r="30">
      <c r="A30" s="4" t="inlineStr">
        <is>
          <t>Class A Common Stock</t>
        </is>
      </c>
    </row>
    <row r="31">
      <c r="A31" s="3" t="inlineStr">
        <is>
          <t>Document And Entity Information [Line Items]</t>
        </is>
      </c>
    </row>
    <row r="32">
      <c r="A32" s="4" t="inlineStr">
        <is>
          <t>Entity Common Stock, Shares Outstanding</t>
        </is>
      </c>
      <c r="C32" s="5" t="n">
        <v>259638681</v>
      </c>
    </row>
    <row r="33">
      <c r="A33" s="4" t="inlineStr">
        <is>
          <t>Title of 12(b) Security</t>
        </is>
      </c>
      <c r="B33" s="4" t="inlineStr">
        <is>
          <t>Class A Common Stock, par value $0.0001 per share</t>
        </is>
      </c>
    </row>
    <row r="34">
      <c r="A34" s="4" t="inlineStr">
        <is>
          <t>Trading Symbol</t>
        </is>
      </c>
      <c r="B34" s="4" t="inlineStr">
        <is>
          <t>QS</t>
        </is>
      </c>
    </row>
    <row r="35">
      <c r="A35" s="4" t="inlineStr">
        <is>
          <t>Security Exchange Name</t>
        </is>
      </c>
      <c r="B35" s="4" t="inlineStr">
        <is>
          <t>NYSE</t>
        </is>
      </c>
    </row>
    <row r="36">
      <c r="A36" s="4" t="inlineStr">
        <is>
          <t>Class B Common Stock</t>
        </is>
      </c>
    </row>
    <row r="37">
      <c r="A37" s="3" t="inlineStr">
        <is>
          <t>Document And Entity Information [Line Items]</t>
        </is>
      </c>
    </row>
    <row r="38">
      <c r="A38" s="4" t="inlineStr">
        <is>
          <t>Entity Common Stock, Shares Outstanding</t>
        </is>
      </c>
      <c r="C38" s="5" t="n">
        <v>146335262</v>
      </c>
    </row>
    <row r="39">
      <c r="A39" s="4" t="inlineStr">
        <is>
          <t>Redeemable Warrants</t>
        </is>
      </c>
    </row>
    <row r="40">
      <c r="A40" s="3" t="inlineStr">
        <is>
          <t>Document And Entity Information [Line Items]</t>
        </is>
      </c>
    </row>
    <row r="41">
      <c r="A41" s="4" t="inlineStr">
        <is>
          <t>Title of 12(b) Security</t>
        </is>
      </c>
      <c r="B41" s="4" t="inlineStr">
        <is>
          <t>Redeemable warrants, each whole warrant exercisable for one share of Class A Common Stock at an exercise price of $11.50</t>
        </is>
      </c>
    </row>
    <row r="42">
      <c r="A42" s="4" t="inlineStr">
        <is>
          <t>Trading Symbol</t>
        </is>
      </c>
      <c r="B42" s="4" t="inlineStr">
        <is>
          <t>QS.WS</t>
        </is>
      </c>
    </row>
    <row r="43">
      <c r="A43" s="4" t="inlineStr">
        <is>
          <t>Security Exchange Name</t>
        </is>
      </c>
      <c r="B4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Note Basis of Presentation The Company’s unaudited condensed consolidated financial statements have been prepared in conformity with accounting principles generally accepted in the United States of America (“U.S. GAAP”) as determined by the Financial Accounting Standards Board (“FASB”) Accounting Standards Codification (“ASC”) and pursuant to the regulations of the U.S. Securities and Exchange Commission (“SEC”). Pursuant to the Business Combination Agreement, the merger between Merger Sub and Legacy QuantumScape was accounted for as a reverse recapitalization in accordance with U.S. GAAP (the “Reverse Recapitalization”). Under this method of accounting, Kensington was treated as the “acquired” company and Legacy QuantumScape is treated as the acquirer for financial reporting purposes. Accordingly, for accounting purposes, the Reverse Recapitalization was treated as the equivalent of Legacy QuantumScape issuing stock for the net assets of Kensington, accompanied by a recapitalization. The net assets of Kensington are stated at historical cost, with no goodwill or other intangible assets recorded. Legacy QuantumScape was determined to be the accounting acquirer based on the following predominant factors:
•
•
•
The consolidated assets, liabilities and results of operations prior to the Reverse Recapitalization are those of Legacy QuantumScape. The shares and corresponding capital amounts and losses per share, prior to the Business Combination, have been retroactively restated based on shares reflecting the Exchange Ratio (as defined below) established in the Business Combination. Use of Estimates The preparation of the condensed consolidated financial statements in accordance with U.S. GAAP requires management to make estimates and assumptions that affect the reported amounts of assets and liabilities and disclosure of commitments and contingencies at the date of the financial statements as well as reported amounts of expenses during the reporting periods. Estimates made by the Company include, but are not limited to, those related to the valuation of common stock prior to the Business Combination, valuation of convertible preferred stock warrants, and valuation of convertible preferred stock tranche liabilities, among others. The Company bases these estimates on historical experience and on various other assumptions that it believes are reasonable under the circumstances, the results of which form the basis for making judgments about the carrying amounts of assets and liabilities that are not readily apparent from other sources. Actual results could differ materially from those estimates. Unaudited Interim Condensed Consolidated Financial Statements The accompanying interim condensed consolidated balance sheet as of March 31, 2021, the interim condensed consolidated statements of redeemable non-controlling interest and stockholders’ equity, the interim condensed consolidated statements of operations and comprehensive loss, and the interim condensed consolidated statements of cash flows for the three months ended March 31, 2021 and 2020, are unaudited. The unaudited interim condensed consolidated financial statements have been prepared on the same basis as the audited annual consolidated financial statements and, in management’s opinion, include all adjustments consisting of only normal recurring adjustments necessary for the fair statement of the Company’s financial position as of March 31, 2021 and its results of operations and cash flows for the three months ended March 31, 2021 and 2020. The financial data and the other financial information disclosed in the notes to these condensed consolidated financial statements related to the three-month periods are also unaudited. The results of operations for the three months ended March 31, 2021 are not necessarily indicative of the results to be expected for the full fiscal year or any other period. These unaudited interim condensed consolidated financial statements should be read in conjunction with the consolidated financial statements and the related notes included in the Company’s audited annual consolidated financial statements for the year ended December 31, 2020 included in the Company's Annual Report on Form 10-K/A (Amendment No. 2) for the year ended December 31, 2020 filed on May 7, 2021 (the “Annual Report”). Principles of Consolidation The Company’s policy is to consolidate all entities that it controls by ownership of a majority of the outstanding voting stock. In addition, the Company consolidates entities that meet the definition of a variable interest entity (“VIE”) for which the Company is the related party most closely associated with and is the primary beneficiar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For consolidated entities that are less than wholly owned, the third party’s holding of an equity interest is presented as redeemable non-controlling interests in the Company’s Condensed Consolidated Balance Sheets and Condensed Consolidated Statements of Redeemable Non-Controlling Interest and Stockholders’ Equity. The portion of net earnings attributable to the redeemable non-controlling interests is presented as net income (loss) attributable to non-controlling interests in the Company’s Condensed Consolidated Statements of Operations and Comprehensive Loss. The Company was a single-legal entity prior to becoming a partner with Volkswagen in QSV Operations LLC (“QSV”). As noted in the section titled “ Joint Venture and Redeemable Non-Controlling Interest Joint Venture and Redeemable Non-Controlling Interest On June 18, 2018, QSV was incorporated as a limited liability company. Volkswagen Group of America, Inc. (“VWGoA”), Volkswagen Group of America Investments, LLC (“VGA”) and QuantumScape executed a Joint Venture Agreement (“JVA”), effective September 2018, with the goal of jointly establishing a manufacturing facility in the United States to produce the pilot line of the Company’s product through QSV. In connection with this agreement, the parties also have entered into two operating agreements: (i) the Limited Liability Company Agreement of QSV to govern the respective rights and obligations as Members of QSV and (ii) the Common IP License Agreement for the Company to license certain intellectual property rights pertaining to automotive battery cells as defined in the JVA to VWGoA, VGA and QSV. Volkswagen is a related party stockholder (13.7% and 13.2% voting interest holder of the Company as of March 31, 2021 and December 31, 2020, respectively). Upon the effectiveness of the JVA, each party contributed $1.7 million in cash to capitalize QSV in exchange for 50% equity interests. The joint venture is considered a VIE with a related party and therefore the related party whose business is more closely related to the planned operations of the joint venture is required to consolidate the operations. The Company determined its operations were most closely aligned with the operations of the joint venture and therefore has consolidated the results of QSV’s operations in its Condensed Consolidated Balance Sheets, Condensed Consolidated Statements of Operations and Comprehensive Loss The Company classifies non-controlling interests with redemptions features that are not solely within the control of the Company within temporary equity on the Company’s Condensed Consolidated Balance Sheet in accordance with ASC 480-10-S99-3A, SEC Staff Announcement: Classification and Measurement of Redeemable Securities Concentrations of Credit Risk Financial instruments that potentially subject the Company to credit risk consist principally of cash and cash equivalents and marketable securities. As of March 31, 2021 and December 31, 2020, approximately $755.8 million and $12.2 million of our total cash and cash equivalents and marketable securities, are held in a U.S. government money market fund, and $771.1 million and $977.3 million are invested in U.S. government and agency securities, respectively. The Company seeks to mitigate its credit risk with respect to cash and cash equivalents and marketable securities by making deposits with large, reputable financial institutions and investing in high credit rated shorter-term instruments. Cash and Cash Equivalents and Restricted Cash Management considers all highly liquid investments with an insignificant interest rate risk and original maturities of three months or less to be cash equivalents. Restricted cash, if the date of availability or disbursement is longer than one year and the balances are maintained under an agreement that legally restricts the use of such funds, is not included within cash and cash equivalents and is reported within other assets. Restricted cash is comprised of $2.2 million, of which $2.0 million is pledged as a form of security for the Company’s lease agreement for its headquarters facility and $0.2 million as collateral for a commercial letter of credit issued to an equipment supplier as of March 31, 2021. As of December 31, 2020, restricted cash was $2.2 million. Marketable Securities The Company’s investment policy is consistent with the definition of available-for-sale securities. The Company does not buy and hold securities principally for the purpose of selling them in the near future. The Company’s policy is focused on the preservation of capital, liquidity, and return. From time to time, the Company may sell certain securities, but the objectives are generally not to generate profits on short-term differences in price. These debt securities are carried at estimated fair value with unrealized holding gains and losses included in other comprehensive loss in stockholders’ equity until realized. Gains and losses on marketable security transactions are reported on the specific-identification method. Dividend and interest income are recognized when earned. Fair Value Measurement The Company applies fair value accounting for all financial assets and liabilities measured on a recurring and nonrecurring basis.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established a fair value hierarchy based on three levels of inputs, of which the first two are considered observable and the last unobservable, used to determine the fair value of its financial instruments. A financial instrument’s level within the fair value hierarchy is based on the lowest level of any input that is significant to the fair value measurement.
•
•
•
Property and Equipment Property and equipment are stated at cost, less accumulated depreciation. Depreciation is computed using the straight-line method over the estimated useful life of the related asset. The estimated useful lives of assets are as follows:
Computers and hardware
3 years
Furniture and fixtures
7 years
Lab equipment
5 years
Leasehold improvements
Shorter of the lease term (including estimated renewals) or the estimated useful lives of the improvements Maintenance and repairs are charged to expense as incurred, and improvements are capitalized. When assets are retired or otherwise disposed of, the cost and accumulated depreciation are removed from the accounts, and any resulting gain or loss is reflected in the accompanying statements of operations and comprehensive loss in the period realized. Impairment of Long-Lived Assets The Company evaluates the carrying value of long-lived assets when indicators of impairment exist. The carrying value of a long-lived asset is considered impaired when the estimated separately identifiable, undiscounted cash flows from such an asset are less than the carrying value of the asset. In that event, a loss is recognized based on the amount by which the carrying value exceeds the fair value of the long-lived asset. Fair value is determined primarily using the estimated cash flows discounted at a rate commensurate with the risk involved. There were no material impairment charges in any of the periods presented. Leases The Company accounts for its leases under ASC 842, Leases In calculating the right-of-use asset and lease liability, the Company elects to combine lease and non-lease components for all classes of assets. The Company excludes short-term leases having initial terms of 12 months or less as an accounting policy election, and instead recognizes rent expense on a straight-line basis over the lease term. Convertible Preferred Stock Prior to the Business Combination, the Company recorded shares of convertible preferred stock at their respective fair values on the dates of issuance, net of issuance costs. The Company applied the guidance in ASC 480-10-S99-3A and therefore classified all of its outstanding convertible preferred stock as temporary equity. The convertible preferred stock was recorded outside of stockholders’ deficit because, in the event of certain deemed liquidation events considered not solely within the Company’s control, such as a merger, acquisition and sale of all or substantially all of the Company’s assets, the convertible preferred stock would become redeemable at the option of the holders. In the event of a change of control of the Company, proceeds received from the sale of such shares would be distributed in accordance with the liquidation preferences set forth in the Company’s Amended and Restated Certificate of Incorporation. All convertible preferred stock previously classified as temporary equity was retroactively adjusted, converted into Class A and Class B Common Stock, and reclassified to permanent as a result of the Business Combination. Convertible preferred stock converted into shares of Legacy QuantumScape Class A and Class B Common Stock and were immediately exchanged for Class A and Class B Common Stock of the Company, as described in Note 4. In March 2016 and March 2017, Legacy QuantumScape issued shares of Legacy QuantumScape Series D convertible preferred stock to two new strategic investors and to an existing strategic investor for net proceeds of $59.7 million. Legacy QuantumScape determined that the Legacy QuantumScape Series D convertible preferred stock share purchase agreements with these investors contained strategic terms as all of these investors had strategic interests in the Company’s technology and negotiated specific strategic terms expected to benefit these new investors, over and above the value that would be expected to be realized from the equity investment itself. Thus, the sale of the Legacy QuantumScape Series D convertible preferred stock to these investors reflected a higher price (“strategic premium”) than what a market participant who did not receive these strategic benefits would be willing to pay. Legacy QuantumScape allocated the net proceeds from these investors between the Legacy QuantumScape Series D convertible preferred stock and the strategic premium resulting in a strategic premium of $7.9 million which it recorded as a deferred liability on the balance sheet. The strategic premium is considered akin to payment for research and development efforts. Legacy QuantumScape’s accounting policy is to record research and development effort payments as contra research and development and recorded the benefits (amortization of the strategic premium) over the estimated period of the development agreements with the investors which is re-assessed annually. For the three months ended March 31, 2021 and 2020, the Company recorded amortization of $0.2 million and $0.2 million, respectively. Free-Standing Convertible Preferred Stock Warrants Liability Free-standing warrants issued by Legacy QuantumScape for the purchase of shares of its convertible preferred stock were classified as liabilities on the accompanying balance sheets at fair value using an Option-Pricing Model (“OPM”). Prior to the Business Combination, the liability recorded was adjusted for changes in the fair value at each reporting date and recorded as interest expense in the accompanying Condensed Consolidated Statements of Operations and Comprehensive Loss. As a result of the Business Combination, the Legacy QuantumScape warrants each converted into a warrant to purchase shares of the Company’s Class A Common Stock converted at the Exchange Ratio (as described below). The Company determined the warrants to be equity classified and the fair value of the warrants upon consummation of the Business Combination, as adjusted based on the price of the underlying Class A Common Stock, was reclassified to additional paid-in capital. Assumed Common Stock Warrants Liability The Company assumed 11,499,989 public warrants (the “Public Warrants”) and 6,650,000 private placement warrants (the “Private Placement Warrants”, and the Public Warrants together with the Private Placement Warrants, the “Assumed Common Stock Warrants”) upon the Business Combination, all of which were issued in connection with Kensington’s initial public offering (other than 75,000 Private Placement Warrants of which that were issued in connection with the closing of the Business Combination, which are referred to as the Working Capital Warrants) and entitle each holder to purchase one share of Class A Common Stock at an exercise price of at $11.50 per share. As of March 31, 2021, 2,010,225 Public Warrants and 6,650,000 Private Placement Warrants are outstanding. The Public Warrants are publicly traded and are exercisable for cash unless certain conditions occur, such as the failure to have an effective registration statement related to the shares issuable upon exercise or redemption by the Company under certain conditions, at which time the warrants may be cashless exercised. The Private Placement Warrants are transferable, assignable or salable in certain limited exceptions. The Private Placement Warrants are exercisable for cash or on a cashless basis, at the holder’s option, and are non-redeemable so long as they are held by the initial purchasers or their permitted transferees. If the Private Placement Warrants are held by someone other than the initial purchasers or their permitted transferees, the Private Placement Warrants will cease to be Private Placement Warrants, and become Public Warrants and be redeemable by the Company and exercisable by such holders on the same basis as the other Public Warrants. The Company evaluated the Assumed Common Stock Warrants under ASC 815-40, Derivatives and Hedging—Contracts in Entity’s Own Equity (“ASC 815-40”)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operating segment and one reportable segment, as the CODM reviews financial information presented on a consolidated basis for purposes of making operating decisions, allocating resources, and evaluating financial performance. Research and Development Cost Costs related to research and development are expensed as incurred. Stock-Based Compensation The Company measures and recognizes compensation expense for all stock-based awards made to employees, directors, and non-employees, including stock options, restricted share units and restricted shares, based on estimated fair values recognized over the requisite service period. The fair value of options granted is estimated on the grant date using the Black-Scholes option valuation model. This valuation model for stock-based compensation expense requires the Company to make assumptions and judgments about the variables used in the calculation, including the expected term (weighted-average period of time that the options granted are expected to be outstanding), the volatility of the Company’s common stock, and an assumed risk-free interest rate. The Company accounts for forfeitures when they occur. The Company uses the simplified calculation of the expected life, which takes into consideration the grant’s contractual life and vesting period and assumes that all options will be exercised between the vesting date and the contractual term of the option. No awards have been issued with a market condition or other non-standard terms. Given the lack of public market for the Company’s common stock prior to the Business Combination and the Company’s minimal history as a public company subsequent to the Business Combination, the estimate for volatility is based on an average of the historical volatilities of the common stock of several entities with characteristics similar to those of the Company. Since these comparable companies operate in the same industry segment, the Company expects that it would share similar characteristics, such as risks profiles, volatility, capital intensity, clientele, and market growth patterns and drivers. The risk-free rate is based on the U.S. Treasury yield curve in effect at the time of grant for periods corresponding with the expected life of the option. The Company estimates the fair value of restricted stock units based on the closing price of the Company’s common stock on the date of grant. Income Taxes The Company accounts for income taxes under an asset and liability approach. Deferred income taxes reflect the net tax effects of temporary differences between the carrying amounts of assets and liabilities for financial reporting purposes and the amounts used for income tax purposes and operating loss carryforwards, measured by applying currently enacted tax laws. Valuation allowances are provided when necessary to reduce net deferred tax assets to an amount that is more likely than not to be realized. The Company recognizes tax liabilities based upon its estimate of whether, and the extent to which, additional taxes will be due when such estimates are more likely than not to be sustained. An uncertain income tax position will not be recognized if it has less than a 50% likelihood of being sustained. The Company has no provision for income taxes for the three months ended March 31, 2021 and 2020. The Company has no current tax expense from losses and no deferred expense from the valuation allowance. The Company’s effective tax rate differs from the U.S. statutory rate primarily due a valuation allowance against its net deferred tax assets as it more likely than not that some or all of the deferred tax assets will not be realized. Comprehensive Income or Loss The Company’s comprehensive income or loss consists of net income or loss and other comprehensive loss. Unrealized gains or losses on available-for-sale investments are included in the Company’s other comprehensive income or loss. Net Loss per Share of Common Stock Basic net loss per share is computed by dividing the net loss by the weighted-average number of shares of common stock outstanding during the period. Diluted earnings per share adjusts basic earnings per share for the potentially dilutive impact of stock options and warrants. As the Company has reported losses for all periods presented, all potentially dilutive securities including stock options and warrants, are antidilutive and accordingly, basic net loss per share equals diluted net loss per sha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t>
        </is>
      </c>
      <c r="B1" s="2" t="inlineStr">
        <is>
          <t>3 Months Ended</t>
        </is>
      </c>
    </row>
    <row r="2">
      <c r="B2" s="2" t="inlineStr">
        <is>
          <t>Mar. 31, 2021</t>
        </is>
      </c>
    </row>
    <row r="3">
      <c r="A3" s="3" t="inlineStr">
        <is>
          <t>New Accounting Pronouncements And Changes In Accounting Principles [Abstract]</t>
        </is>
      </c>
    </row>
    <row r="4">
      <c r="A4" s="4" t="inlineStr">
        <is>
          <t>Recent Accounting Pronouncements</t>
        </is>
      </c>
      <c r="B4" s="4" t="inlineStr">
        <is>
          <t>Note In December 2019, the FASB issued ASU 2019-12, Income Taxes (Topic 740): Simplifying the Accounting for Income Taxes In August 2020, the FASB issued ASU 2020-06, Debt—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3 Months Ended</t>
        </is>
      </c>
    </row>
    <row r="2">
      <c r="B2" s="2" t="inlineStr">
        <is>
          <t>Mar. 31, 2021</t>
        </is>
      </c>
    </row>
    <row r="3">
      <c r="A3" s="3" t="inlineStr">
        <is>
          <t>Business Combinations [Abstract]</t>
        </is>
      </c>
    </row>
    <row r="4">
      <c r="A4" s="4" t="inlineStr">
        <is>
          <t>Business Combination</t>
        </is>
      </c>
      <c r="B4" s="4" t="inlineStr">
        <is>
          <t>Note As described in Note 1, on November 25, 2020, the Company consummated the Business Combination Agreement dated September 2, 2020, with Legacy QuantumScape surviving the merger as a wholly owned subsidiary of the Company. At the effective time of the Merger (the “Effective Time”), and subject to the terms and conditions of the Business Combination Agreement, each share of Legacy QuantumScape Class A Common Stock, par value $0.0001 per share, and each share of the Legacy QuantumScape Preferred Stock that was convertible into a share of Legacy QuantumScape Class A Common Stock, was canceled and converted into the right to receive the number of shares of the Company’s Class A Common Stock, $0.0001 par value per share equal to 4.02175014920 (the “Exchange Ratio”), and each share of Legacy QuantumScape Class B Common Stock, par value $0.0001 per share, and each share of the Legacy QuantumScape Preferred Stock that was convertible into a share of Legacy QuantumScape Class B Common Stock was canceled and converted into the right to receive the number of shares of the Company’s Class B Common Stock, $0.0001 par value per share equal to the Exchange Ratio. Upon the closing of the Business Combination (the “Closing”), the Company's certificate of incorporation was amended and restated to, among other things, increase the total number of authorized shares of all classes of capital stock to 1,350,000,000 shares, $0.0001 par value per share, of which, 1,000,000,000 shares are designated as Class A Common Stock, 250,000,000 shares are designated as Class B Common Stock, and 100,000,000 shares are designated as Preferred Stock. The holder of each share of Class A Common Stock is entitled to one vote, and the holder of each share of Class B Common Stock is entitled to ten votes. In connection with the Business Combination, a number of subscribers (each, a “Subscriber”) purchased from the Company an aggregate of 50,000,000 shares of Class A Common Stock (the “PIPE”), for a purchase price of $10.00 per share and an aggregate purchase price of $500.0 million (the “PIPE Shares”), pursuant to separate subscription agreements (each, a “Subscription Agreement”) entered into effective as of September 2, 2020. The Business Combination was accounted for as a reverse recapitalization in accordance with U.S. GAAP. Under this method of accounting, Kensington was treated as the “acquired” company and Legacy QuantumScape is treated as the acquirer for financial reporting purposes. Accordingly, for accounting purposes, the Business Combination was treated as the equivalent of Legacy QuantumScape issuing stock for the net assets of Kensington, accompanied by a recapitalization. The net assets of Kensington were stated at historical cost, with no goodwill or other intangible assets recor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1</t>
        </is>
      </c>
    </row>
    <row r="3">
      <c r="A3" s="3" t="inlineStr">
        <is>
          <t>Fair Value Disclosures [Abstract]</t>
        </is>
      </c>
    </row>
    <row r="4">
      <c r="A4" s="4" t="inlineStr">
        <is>
          <t>Fair Value Measurement</t>
        </is>
      </c>
      <c r="B4" s="4" t="inlineStr">
        <is>
          <t>Note The Company’s financial assets and liabilities subject to fair value measurements on a recurring basis and the level of inputs used for such measurements were as follows (amounts in thousands):
Fair Value Measured as of March 31, 2021
Level 1
Level 2
Level 3
Total
Assets included in:
Money market fund ( 1)
$
755,825
$
—
$
—
$
755,825
Marketable securities ( 2)
—
771,101
—
771,101
Total fair value
$
755,825
$
771,101
$
—
$
1,526,926
Liabilities included in:
Assumed common stock warrants (Public)
$
66,860
$
—
$
—
$
66,860
Assumed common stock warrants (Private Placement)
—
221,179
—
221,179
Total fair value
$
66,860
$
221,179
$
—
$
288,039
Fair Value Measured as of December 31, 2020
Level 1
Level 2
Level 3
Total
Assets included in:
Money market fund ( 1)
$
12,235
$
—
$
—
$
12,235
Marketable securities ( 2)
—
977,326
—
977,326
Total fair value
$
12,235
$
977,326
$
—
$
989,561
Liabilities included in:
Assumed common stock warrants (Public)
$
436,999
$
—
$
—
$
436,999
Assumed common stock warrants (Private Placement)
—
252,700
—
252,700
Total fair value
$
436,999
$
252,700
$
—
$
689,699
(1)
Money market funds are included in cash and cash equivalents on the Condensed Consolidated Balance Sheet.
(2)
As of December 31, 2020, marketable securities with original maturities of three months or less of $105.2 million, are included in cash and cash equivalents on the Condensed Consolidated Balance Sheet. As of March 31, 2021, there were no marketable securities with original maturities of three months or less included in cash and cash equivalents on the Condensed Consolidated Balance Sheet The Company performs routine procedures such as comparing prices obtained from independent sources to ensure that appropriate fair values are recorded. Because the transfer of Private Placement Warrants to anyone outside of certain permitted transferees of Kensington Capital Sponsor LLC (the “Sponsor”). would result in the Private Placement Warrants having substantially the same terms as the Public Warrants, the Company determined that the fair value of each Private Placement Warrant is consistent with that of a Public Warrant. Accordingly, the Private Placement Warrants are classified as Level 2 financial instruments. As of March 31, 2021 and December 31, 2020, the carrying values of cash and cash equivalents, accounts payable and accrued liabilities approximate their respective fair values due to their short-term nature. Marketable Securities The following table summarizes, by major security type, the Company’s assets that are measured at fair value on a recurring basis and are categorized using the fair value hierarchy. Amortized cost net of unrealized gain (loss) is equal to fair value as of March 31, 2021 and December 31, 2020. The fair value as of March 31, 2021 and December 31, 2020, are as follows (amounts in thousands):
March 31, 2021
Amortized Cost
Unrealized Gain
Unrealized Loss
Fair Value
Level 1 securities
Money market fund
$
755,825
$
—
$
—
$
755,825
Level 2 securities
US government securities
770,958
143
—
771,101
Total
$
1,526,783
$
143
$
—
$
1,526,926
December 31, 2020
Amortized Cost
Unrealized Gain
Unrealized Loss
Fair Value
Level 1 securities
Money market fund
$
12,235
$
—
$
—
$
12,235
Level 2 securities
US government securities
977,357
24
(55
)
977,326
Total
$
989,592
$
24
$
(55
)
$
989,561
Any realized gains and losses and interest income are included in interest income. The Company regularly reviews its available-for-sale marketable securities in an unrealized loss position and evaluates the current expected credit loss by considering factors such as historical experience, market data, issuer-specific factors, and current economic conditions. As of March 31, 2021, no marketable securities were in an unrealized loss position. The aggregate fair value of the 12 marketable securities in unrealized loss position was $419.2 million as of December 31, 2020 and none of the marketable securities in an unrealized loss position have been in the continuous unrealized loss for more than twelve months. The unrealized losses were attributable to changes in interest rates that impacted the value of the investments, and not increased credit risk. Accordingly, the Company did not record an allowance for credit losses associated with these investments. The estimated amortized cost and fair value of available-for-sale securities by contractual maturity as of March 31, 2021 and December 31, 2020, are as follows (amounts in thousands):
March 31, 2021
December 31, 2020
Amortized Cost
Fair Value
Amortized Cost
Fair Value
Due within one year
$
1,526,783
$
1,526,926
$
895,867
$
895,830
Due after one year and through five years
—
—
93,725
93,731
Total
$
1,526,783
$
1,526,926
$
989,592
$
989,561
Preferred Stock Warrants In 2011 through 2013, in connection with an equipment and loan security agreement with TriplePoint Capital, the Company issued warrants to purchase 124,586 shares of Legacy QuantumScape Series A convertible preferred stock at $2.20131 per share (“the TPC1 warrants”). The TPC1 warrants were set to expire at the later of 7 years from effective date or five years after an initial public offering or acquisition. In January 2015, the Company entered into another equipment loan and security agreement with TriplePoint Capital. In connection with the borrowing of funds per the agreement, the Company issued warrants to purchase 129,718 shares of Legacy QuantumScape Series C convertible preferred stock at $10.40717 per share (“TPC2 warrants”). The TPC2 warrants were set to expire at the later of 2022 or five years after an initial public offering or acquisition. In connection with the Business Combination, each outstanding and unexercised TCP1 and TPC2 warrant was automatically converted into a warrant to purchase a number of shares of the applicable class of common stock in accordance with the terms of the Business Combination Agreement. During the year ended December 31, 2020, all outstanding TPC1 and TPC2 warrants were net exercised in exchange for 998,460 shares of Class A Common Stock. There was no change in fair value of the TCP1 or TCP2 warrants during the three months ended March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 xml:space="preserve">Note Property and equipment at March 31, 2021 and December 31, 2020, consisted of the following (amounts in thousands):
March 31
December 31
2021
2020
Computers and hardware
$
836
$
624
Furniture and fixtures
12,006
10,099
Lab equipment
43,342
37,051
Leasehold improvements
12,935
12,154
Construction-in-progress
24,596
16,078
93,715
76,006
Accumulated depreciation and amortization
(34,182
)
(32,310
)
Property and equipment, net
$
59,533
$
43,696
Depreciation and amortization expense related to property and equipment was $2.2 million and $1.4 million for the three months ended March 31, 2021 and 202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Note 7. Leases The Company currently leases its headquarters, certain other warehouse space and certain equipment under leases classified as operating leases through January 2028, including estimated renewals. Fixed rent generally escalates each year and the Company is responsible for a portion of the landlord’s operating expenses such as property tax, insurance and common area maintenance. Under the Company’s headquarter lease, the Company has one 60-month renewal option, which has been included in the calculation of lease liabilities and right of use assets at the adoption date of the lease accounting standard on January 1, 2019, as the exercise of the option was reasonably certain. As the renewal rent has not been negotiated, the Company used an estimated rent rate which approximated the fair market rent at adoption of ASC 842 on January 1, 2019 for the extension period. The Company’s leases do not have any contingent rent payments and do not contain residual value guarantees. The Company does not have any leases classified as financing leases as of March 31, 2021 and December 31, 2020. The components of lease related expense are as follows (amounts in thousands):
Three Months Ended March 31,
Operating leases
2021
2020
Operating lease cost
$
596
$
536
Variable lease cost
104
104
Operating lease expense
$
700
$
640
The components of supplemental cash flow information related to leases are as follows (amounts in thousands):
Three Months Ended March 31,
2021
2020
Operating cash flows - operating leases
$
569
$
496
Right-of-use assets obtained in exchange for operating lease liabilities
690
-
Three Months Ended March 31,
2021
2020
Weighted-average remaining lease term - operating leases (in years)
6.7
7.8
Weighted-average discount rate - operating leases
6.90
%
7.00
% As of March 31, 2021, future minimum payments during the next five years and thereafter are as follows (amounts in thousands):
Fiscal Year
Operating Leases
2021 (remaining nine months)
$
1,719
2022
2,355
2023
2,547
2024
2,344
2025
2,318
Thereafter
4,828
Total
16,111
Less present value discount
(3,302
)
Operating lease liabilities
$
12,809
The Company’s lease agreements do not provide an implicit rate, so the Company used an estimated incremental borrowing rate, which was derived from third-party information available at the time the Company adopted ASC 842, Leases,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8. Commitments and Contingencies From time to time, and in the ordinary course of business, the Company may be subject to certain claims, charges and litigation concerning matters arising in connection with the conduct of the Company’s business activities. On December 11, 2020, a putative class action lawsuit was filed by a purported Company warrantholder (Index No. 656963/2020 (Sup. Ct. N.Y. Cnty.)) against the Company. The Company removed the case to federal court, Case No. 1:20-cv-10842 (S.D.N.Y.). On March 26, 2021, the plaintiff amended the complaint to drop the class allegations. The amended complaint alleges, among other things, that the plaintiff was entitled to exercise his warrants within 30 days of the Closing and that the proxy statement/prospectus/information statement dated September 21, 2020 and November 12, 2020 is misleading and/or omits material information concerning the exercise of the warrants. The complaint seeks monetary damages for alleged breach of contract, securities law violations, fraud, and negligent misrepresentation. On December 24, 2020, a lawsuit was filed by three purported Company warrantholders (Index No. 657256/2020 (Sup. Ct. N.Y. Cnty.)) against the Company. The complaint alleges, among other things, that the plaintiffs were entitled to exercise warrants within 30 days of the Closing. The complaint also alleges that the proxy statement/prospectus/information statement dated September 21, 2020 and November 12, 2020 is misleading and/or omits material information concerning the exercise of the warrants. The complaint generally seeks monetary damages for alleged breach of contract. Between January 5, 2021 and January 8, 2021, three putative class action lawsuits were filed in the Northern District of California by purported purchasers of Company securities against the Company and its Chief Executive Officer or against the Company, certain members of management and the Board, and VGA. Motions to consolidate these three actions and appoint lead plaintiff and counsel have been submitted. All three complaints allege that the defendants purportedly made false and/or misleading statements and failed to disclose material adverse facts about the Company’s business, operations, and prospects, including information regarding the Company’s battery technology. The complaints allege a purported class that includes persons who purchased or acquired Company securities on certain dates. Two shareholder derivative suits were also filed in February 2021 against 11 officers and directors of the Company and have been consolidated into one action Case No. 3:21-cv-00989-WHO (N.D. Cal.). The Company is the nominal defendant. The complaints in the derivative action allege that the individual defendants breached various duties to the Company and contains additional similar allegations based on the same general allegations in the class action complaints described immediately above. VGA was also named as a defendant in the derivative litigation. On February 26, 2021, a former consultant submitted a demand for arbitration to JAMS, claiming that the Company breached an obligation to extend the term of his consulting agreement. The arbitration demand seeks either 804,350 shares of the Company’s common stock or damages equal to the value of such shares. For many legal matters, particularly those in early stages, the Company cannot reasonably estimate the possible loss (or range of loss), if any. The Company records an accrual for legal matters at the time or times it determines that a loss is both probable and reasonably estimable. Amounts accrued as of March 31, 2021 and December 31, 2020 were not material. Regarding matters for which no accrual has been made (including the potential for losses in excess of amounts accrued), the Company currently believes, based on its own investigations, that any losses (or ranges of losses) that are reasonably possible and estimable will not, in the aggregate, have a material adverse effect on its financial position, results of operations, or cash flows. However, the ultimate outcome of legal proceedings involves judgments, estimates, and inherent uncertainties and cannot be predicted with certainty. Should the ultimate outcome of any legal matter be unfavorable, the Company's business, financial condition, results of operations, or cash flows could be materially and adversely affected. The Company may also incur substantial legal fees, which are expensed as incurred, in defending against legal clai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ssumed Common Stock Warrants</t>
        </is>
      </c>
      <c r="B1" s="2" t="inlineStr">
        <is>
          <t>3 Months Ended</t>
        </is>
      </c>
    </row>
    <row r="2">
      <c r="B2" s="2" t="inlineStr">
        <is>
          <t>Mar. 31, 2021</t>
        </is>
      </c>
    </row>
    <row r="3">
      <c r="A3" s="3" t="inlineStr">
        <is>
          <t>Warrants And Rights Note Disclosure [Abstract]</t>
        </is>
      </c>
    </row>
    <row r="4">
      <c r="A4" s="4" t="inlineStr">
        <is>
          <t>Assumed Common Stock Warrants</t>
        </is>
      </c>
      <c r="B4" s="4" t="inlineStr">
        <is>
          <t>Note As of March 31, 2021 and December 31, 2020, there are 8,660,225 and 18,149,989 warrants outstanding, respectively. As part of Kensington’s initial public offering, 11,499,989 Public Warrants were sold. The Public Warrants entitle the holder thereof to purchase one share of Class A Common Stock at a price of $11.50 per share, subject to adjustments. The Public Warrants may be exercised only for a whole number of shares of Class A Common Stock. No fractional shares will be issued upon exercise of the warrants. The Public Warrants will expire at 5:00 p.m. New York City time on November 25, 2025, or earlier upon redemption or liquidation. The Public Warrants are listed on the NYSE under the symbol “QS.WS”. The Company may redeem the Public Warrants starting July 30, 2021, in whole and not in part, at a price of $0.01 per warrant, so long as the Company provides not less than 30 days’ prior written notice of redemption to each warrantholder, and if, and only if, the reported last sale price of Class A Common Stock equals or exceeds $18.00 per share for any 20 trading days within a 30-trading day period ending on the third trading day prior to the date the Company sends the notice of redemption to the warrantholders. Simultaneously with Kensington’s initial public offering, Kensington consummated a private placement of Private Placement Warrants with the Sponsor (1) the Private Placement Warrants and Working Capital Warrants and the shares of Class A Common Stock issuable upon exercise of the Private Placement Warrants (2) the Private Placement Warrants and Working Capital Warrants are non-redeemable (except as described below) so long as they are held by the Sponsor or its permitted transferees. Commencing September 28, 2021, the Company may redeem the outstanding Public Warrants, Private Placement Warrants and Working Capital Warrants:
•
in whole and not in part;
•
at $0.10 per warrant upon a minimum of 30 days’ prior written notice of redemption provided that holders will be able to exercise their warrants on a cashless basis prior to redemption and receive that number of shares of Class A Common Stock to be determined by reference to a table in the warrant agreement;
•
if, and only if, the last reported sale price of the Company’s Class A Common Stock equals or exceeds $10.00 per share (as adjusted for stock splits, stock dividends, reorganizations, recapitalizations and the like) on the trading day prior to the date on which the Company sends the notice of redemption to the warrantholders;
•
if, and only if, the Private Placement Warrants and Working Capital Warrants are also concurrently called for redemption at the same price (equal to a number of shares of Class A Common Stock) as the outstanding Public Warrants, as described above; and
•
if, and only if, there is an effective registration statement covering the shares of Class A Common Stock (or a security other than the Class A Common Stock into which the Class A Common Stock has been converted or exchanged for in the event the Company is not the surviving company in the initial Business Combination) issuable upon exercise of the warrants and a current prospectus relating thereto available throughout the 30-day period after written notice of redemption is given. (3) the Private Placement Warrants and Working Capital Warrants may be exercised by the holders on a cashless basis, and (4) the holders of the Private Placement Warrants and Working Capital Warrants (including with respect to the shares of common stock issuable upon exercise of the Private Placement Warrants On February 13, 2021 the Warrant Agreement, dated June 25, 2020, by and between the Company and Continental Stock Transfer &amp; Trust Company, was amended to allow for earlier exercise of the Public Warrants. Prior to the amendment, the Public Warrants were exercisable starting on June 30, 2021. Following the amendment, the Public Warrants became exercisable starting on March 5, 2021, at which time holders of Public Warrants could begin exercising their right to purchase one share of the Company’s Class A Common Stock for $11.50 for each Public Warrant. All other terms, including the redemption terms, for the Public Warrants remain unchanged; the Company may not redeem Public Warrants before July 30, 2021. The terms for the Private Placement Warrants and Working Capital Warrants remain unchanged. The Company concluded the Public Warrants and Private Placement Warrants, or Assumed Common Stock Warrants, meet the definition of a derivative under ASC 815 (as described in Note 2) and are recorded as liabilities. Upon consummation of the Business Combination, the fair value of the Assumed Common Stock Warrants was recorded on the Condensed Consolidated Balance Sheet. The fair value of the Assumed Common Stock Warrants was remeasured as of March 31, 2021, resulting in a $30.8 million non-cash change in fair value of Assumed Common Stock Warrant liabilities in the Condensed Consolidated Statements of Operations and Comprehensive Loss. During the three months ended March 31, 2021, 9,489,764 Public Warrants were exercised for net proceeds of $109.1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Note As of March 31, 2020 and December 31, 2020, 1,350,000,000 shares, $0.0001 par value per share are authorized, of which, 1,000,000,000 shares are designated as Class A Common Stock, 250,000,000 shares are designated as Class B Common Stock, and 100,000,000 shares are designated as Preferred Stock. Common Stock Holders of the common stock are entitled to dividends when, as, and if, declared by the Board, subject to the rights of the holders of all classes of stock outstanding having priority rights to dividends. As of March 31, 2021, the Company had not declared any dividends. The holder of each share of Class A Common Stock is entitled to one vote, and the holder of each share of Class B Common Stock is entitled to ten votes. In March 2021, the Company completed an underwritten public offering of shares of its Class A Common Stock and issued 11,960,000 shares for an aggregate purchase price of $462.9 million, net of issuance costs of $15.5 million (the “March 2021 Public Offering”). Legacy QuantumScape Series F Convertible Preferred Stock I n May 2020 and September 2020, Legacy QuantumScape and VGA entered into a Series F Preferred Stock Purchase Agreement and related agreements and amendments thereto, and in August 2020, Legacy QuantumScape and several new and existing investors entered into Series F Preferred Stock Purchase Agreements and related agreements thereto, pursuant to which Legacy QuantumScape agreed to sell, and VGA and other investors agreed to purchase, up to an aggregate 14,684,843 shares of Legacy QuantumScape Series F Preferred Stock at $26.4218 per share for an aggregate purchase price of $388 million (together with the Series F Closing Agreement below, the “Series F Preferred Stock Purchase Agreements”). The Series F Preferred Stock Purchase Agreement with VGA, as amended, contains provisions pursuant to which, if the relevant closing of such Series F Preferred Stock Purchase Agreement (in whole or in part) occurred only after effectiveness of the Business Combination, VGA agreed to purchase, and Kensington agreed to issue, instead of the relevant number of shares of Legacy QuantumScape Series F Preferred Stock to be purchased at such closing, such number of shares of Class A Common Stock as would have been issued in the Business Combination in exchange for such shares of Legacy QuantumScape Series F Preferred Stock if they had been outstanding prior to the Business Combination. Pursuant to the terms of the Series F Preferred Stock Purchase Agreements Legacy QuantumScape issued 7,115,335 shares of Series F Preferred Stock for an aggregate purchase price of $188.0 million, net of issuance costs of $11.5 million, concurrent with the closing of the Business Combination, and the Company issued 15,221,334 shares of Class A Common Stock to VGA for $100.0 million on December 1, 2020. . This represents the second and final closing pursuant to the Series F Preferred Stock Purchase Agreements. The required technical milestone was completed as of March 31, 2021 and we received the $100 million in financing subsequent to quarter-end upon the date of expiration of the Hart-Scott-Rodino Antitrust Improvements Act (“HSR”) waiting period. Refer to Note 13 for additional information. The Company concluded that the firm commitment to issue the tranche shares to VGA and the other investors met the definition of a freestanding financial instrument (as described in Note 5). Prior to the Business Combination, as the underlying convertible preferred shares of the outstanding tranche liabilities were redeemable outside the control of the Company, the fair value of the tranche liabilities was reported on the Legacy QuantumScape’s balance sheets as a long-term liability, and the change in fair value was recorded in other expense in the Condensed Consolidated Statements of Operations and Comprehensive Loss during the year ended December 31, 2020. Upon consummation of the Business Combination, the tranche liabilities were reclassified to additional paid-in capital. Therefore, there was no further adjustment to the fair value of the liability in the three months ended March 31, 2021. The tranche liability was not outstanding for the three months ended March 31, 2020. Equity Incentive Plans Prior to the Business Combination, the Company maintained its 2010 Equity Incentive Plan (the “2010 Plan”), under which the Company granted options and restricted share units to purchase or directly issue shares of common stock to employees, directors, and non-employees. Upon the Closing, awards under the 2010 Plan were converted at the Exchange Ratio and assumed into the 2020 Equity Incentive Award Plan (the “2020 Plan”, and together with the 2010 Plan, the “Plans”). The 2020 Plan permits the granting of awards in the form of incentive stock options, nonqualified stock options, stock appreciation rights, restricted shares, restricted share units and performance awards to employees, directors, and non-employees. As of March 31, 2021, 41,500,000 shares of Class A Common Stock are authorized for issuance pursuant to awards under the 2020 Plan, plus any shares of Class A Common Stock subject to stock options, restricted stock units or other awards that were assumed in the Business Combination and terminate as a result of being unexercised or are forfeited or repurchased by the Company, with the maximum number of shares to be added to the 2020 Plan equal to 69,846,580 shares of Class A Common Stock. Options may be granted at a price per share not less than 100% of the fair market value at the date of grant. If the option is granted to a 10% stockholder, then the purchase or exercise price per share shall not be less than 110% of the fair market value per share of the common stock on the grant date. Options granted generally vest over a period of four years and have ten-year Stock Options Stock option activity under the Plans during the three months ended March 31, 2021 is as follows:
Number of Shares Outstanding
Weighted Average Exercise Price
Weighted Average Remaining Contractual Term (Years)
Intrinsic value (in thousands)
Balance as of December 31, 2020
55,316,336
$
1.62
5.77
Cancelled and forfeited
(366,724
)
2.34
—
Exercised
(2,884,549
)
0.30
—
Balance as of March 31, 2021
52,065,063
$
1.69
5.77
$
2,242,170
Vested and exercisable -March 31, 2021
41,102,851
$
1.26
5.04
$
1,787,418
There were no options granted during the three months ended March 31, 2021 or March 31, 2020. The aggregate intrinsic value of options exercised during the three months ended March 31, 2021 and 2020 was $130.6 million and $0.03 million, respectively. Additional information regarding options outstanding at March 31, 2021, is as follows:
Range of Exercise Price per Share
Number of Options Outstanding
Weighted Average Exercise Price
Weighted Average Remaining Contractual Life (Years)
$0.11 - $0.64
7,910,607
$
0.49
1.73
$1.05 - $1.35
27,952,167
1.25
5.34
$2.38
13,515,675
2.38
8.32
$6.23
2,686,614
6.23
9.43
52,065,063
$
1.69
5.77
Stock-based compensation expense is based on the grant-date fair value. The Company recognizes compensation expense for all stock-based awards on a straight-line basis over the requisite service period of the awards, which is generally the option vesting term of four years. As of March 31, 2021, the Company had stock-based compensation of $18.8 million related to unvested stock options not yet recognized that are expected to be recognized over an estimated weighted average period of 3.0 years. Restricted Stock Units Restricted stock unit activity under the Plans are as follows:
Number of Restricted Stock Units
Weighted Average grant date fair value
Balance as of December 31, 2020
13,913,076
$
8.94
Granted
351,584
46.89
Vested
(2,014,071
)
4.83
Forfeited
(347,189
)
6.62
Balance as of March 31, 2021
11,903,400
$
10.83
The fair value of restricted stock units which vested during the three months ended March 31, 2021 was $110.0 million. Of the restricted stock units that vested during the three months ended March 31, 2021, 569,752 shares were not issued as of March 31, 2021. These shares will be issued upon receipt of HSR clearance. No restricted stock units vested during the three months ended March 31, 2020. There were no restricted stock units granted prior to August 2020. As of March 31, 2021, unrecognized compensation costs related to restricted stock units granted were $122.0 million and are expected to be recognized over a weighted average period of 3.3 years. Total stock-based compensation expense recognized in the accompanying Condensed Consolidated Statements of Operations and Comprehensive Loss for all equity awards is as follows (amounts in thousands):
Three Months Ended March 31,
2021
2020
Research and development
$
6,367
$
1,356
General and administrative
5,309
841
Total stock-based compensation expense
$
11,676
$
2,19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1</t>
        </is>
      </c>
    </row>
    <row r="3">
      <c r="A3" s="3" t="inlineStr">
        <is>
          <t>Earnings Per Share [Abstract]</t>
        </is>
      </c>
    </row>
    <row r="4">
      <c r="A4" s="4" t="inlineStr">
        <is>
          <t>Earnings (Loss) Per Share</t>
        </is>
      </c>
      <c r="B4" s="4" t="inlineStr">
        <is>
          <t>Note 11. Earnings (Loss) Per Share Basic and diluted earnings per share are the same for each class of common stock because they are entitled to the same liquidation and dividend rights. The following table sets forth the computation of basic and diluted loss per Class A Common Stock and Class B Common Stock (amounts in thousands, except share and per share amounts):
Three Months Ended March 31,
2021
2020
Numerator:
Net loss attributable to common stockholders
$
(75,079
)
$
(15,374
)
Denominator:
Weighted average Class A and Class B common shares outstanding - Basic and Diluted
368,783,516
239,792,967
Net loss per share attributable to Class A and Class B Common stockholders - Basic and Diluted
$
(0.20
)
$
(0.06
) Basic and diluted earnings per share was the same for each period presented as the inclusion of all potential Class A Common Stock and Class B Common Stock outstanding would have been anti-dilutive. The following table presents the potential common stock outstanding that was excluded from the computation of diluted net loss per share of common stock as of the periods presented because including them would have been antidilutive:
Three Months Ended March 31,
2021
2020
Warrants
8,660,225
1,022,740
Options outstanding
52,065,063
55,264,709
Restricted stock units (1)
12,473,152
—
VGA contingent purchase commitment (2)
15,221,334
—
Total
88,419,774
56,287,449
(1)
Restricted stock units include 569,752 shares vested but not issued, subject to HSR clearance as of March 31, 2021.
(2)
This refers to VGA’s commitment to purchase the Second Closing VGA Shares subject to certain conditions including the achievement of an agreed technical milestone on or before March 31, 2021 and the expiration or early termination of the waiting period under HSR. See Note 9 and Note 13 for more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1</t>
        </is>
      </c>
      <c r="C1" s="2" t="inlineStr">
        <is>
          <t>Dec. 31, 2020</t>
        </is>
      </c>
    </row>
    <row r="2">
      <c r="A2" s="3" t="inlineStr">
        <is>
          <t>Current assets</t>
        </is>
      </c>
    </row>
    <row r="3">
      <c r="A3" s="4" t="inlineStr">
        <is>
          <t>Cash and cash equivalents ($3,381 and $3,406 as of March 31, 2021 and December 31, 2020, respectively, for joint venture)</t>
        </is>
      </c>
      <c r="B3" s="6" t="n">
        <v>762341</v>
      </c>
      <c r="C3" s="6" t="n">
        <v>113216</v>
      </c>
    </row>
    <row r="4">
      <c r="A4" s="4" t="inlineStr">
        <is>
          <t>Marketable securities</t>
        </is>
      </c>
      <c r="B4" s="5" t="n">
        <v>771101</v>
      </c>
      <c r="C4" s="5" t="n">
        <v>884336</v>
      </c>
    </row>
    <row r="5">
      <c r="A5" s="4" t="inlineStr">
        <is>
          <t>Prepaid expenses and other current assets</t>
        </is>
      </c>
      <c r="B5" s="5" t="n">
        <v>8502</v>
      </c>
      <c r="C5" s="5" t="n">
        <v>11616</v>
      </c>
    </row>
    <row r="6">
      <c r="A6" s="4" t="inlineStr">
        <is>
          <t>Total current assets</t>
        </is>
      </c>
      <c r="B6" s="5" t="n">
        <v>1541944</v>
      </c>
      <c r="C6" s="5" t="n">
        <v>1009168</v>
      </c>
    </row>
    <row r="7">
      <c r="A7" s="4" t="inlineStr">
        <is>
          <t>Property and equipment, net</t>
        </is>
      </c>
      <c r="B7" s="5" t="n">
        <v>59533</v>
      </c>
      <c r="C7" s="5" t="n">
        <v>43696</v>
      </c>
    </row>
    <row r="8">
      <c r="A8" s="4" t="inlineStr">
        <is>
          <t>Right-of-use lease asset</t>
        </is>
      </c>
      <c r="B8" s="5" t="n">
        <v>12031</v>
      </c>
      <c r="C8" s="5" t="n">
        <v>11712</v>
      </c>
    </row>
    <row r="9">
      <c r="A9" s="4" t="inlineStr">
        <is>
          <t>Other assets</t>
        </is>
      </c>
      <c r="B9" s="5" t="n">
        <v>2829</v>
      </c>
      <c r="C9" s="5" t="n">
        <v>2193</v>
      </c>
    </row>
    <row r="10">
      <c r="A10" s="4" t="inlineStr">
        <is>
          <t>Total assets</t>
        </is>
      </c>
      <c r="B10" s="5" t="n">
        <v>1616337</v>
      </c>
      <c r="C10" s="5" t="n">
        <v>1066769</v>
      </c>
    </row>
    <row r="11">
      <c r="A11" s="3" t="inlineStr">
        <is>
          <t>Current liabilities</t>
        </is>
      </c>
    </row>
    <row r="12">
      <c r="A12" s="4" t="inlineStr">
        <is>
          <t>Accounts payable</t>
        </is>
      </c>
      <c r="B12" s="5" t="n">
        <v>9871</v>
      </c>
      <c r="C12" s="5" t="n">
        <v>5383</v>
      </c>
    </row>
    <row r="13">
      <c r="A13" s="4" t="inlineStr">
        <is>
          <t>Accrued liabilities</t>
        </is>
      </c>
      <c r="B13" s="5" t="n">
        <v>4160</v>
      </c>
      <c r="C13" s="5" t="n">
        <v>2701</v>
      </c>
    </row>
    <row r="14">
      <c r="A14" s="4" t="inlineStr">
        <is>
          <t>Accrued compensation</t>
        </is>
      </c>
      <c r="B14" s="5" t="n">
        <v>5355</v>
      </c>
      <c r="C14" s="5" t="n">
        <v>2391</v>
      </c>
    </row>
    <row r="15">
      <c r="A15" s="4" t="inlineStr">
        <is>
          <t>Operating lease liability, short-term</t>
        </is>
      </c>
      <c r="B15" s="5" t="n">
        <v>1465</v>
      </c>
      <c r="C15" s="5" t="n">
        <v>1220</v>
      </c>
    </row>
    <row r="16">
      <c r="A16" s="4" t="inlineStr">
        <is>
          <t>Strategic premium, short-term</t>
        </is>
      </c>
      <c r="B16" s="5" t="n">
        <v>503</v>
      </c>
      <c r="C16" s="5" t="n">
        <v>655</v>
      </c>
    </row>
    <row r="17">
      <c r="A17" s="4" t="inlineStr">
        <is>
          <t>Total current liabilities</t>
        </is>
      </c>
      <c r="B17" s="5" t="n">
        <v>21354</v>
      </c>
      <c r="C17" s="5" t="n">
        <v>12350</v>
      </c>
    </row>
    <row r="18">
      <c r="A18" s="4" t="inlineStr">
        <is>
          <t>Operating lease liability, long-term</t>
        </is>
      </c>
      <c r="B18" s="5" t="n">
        <v>11344</v>
      </c>
      <c r="C18" s="5" t="n">
        <v>11244</v>
      </c>
    </row>
    <row r="19">
      <c r="A19" s="4" t="inlineStr">
        <is>
          <t>Assumed common stock warrant liabilities</t>
        </is>
      </c>
      <c r="B19" s="5" t="n">
        <v>288039</v>
      </c>
      <c r="C19" s="5" t="n">
        <v>689699</v>
      </c>
    </row>
    <row r="20">
      <c r="A20" s="4" t="inlineStr">
        <is>
          <t>Total liabilities</t>
        </is>
      </c>
      <c r="B20" s="5" t="n">
        <v>320737</v>
      </c>
      <c r="C20" s="5" t="n">
        <v>713293</v>
      </c>
    </row>
    <row r="21">
      <c r="A21" s="4" t="inlineStr">
        <is>
          <t>Commitments and contingencies (see Note 8)</t>
        </is>
      </c>
      <c r="B21" s="4" t="inlineStr">
        <is>
          <t xml:space="preserve"> </t>
        </is>
      </c>
      <c r="C21" s="4" t="inlineStr">
        <is>
          <t xml:space="preserve"> </t>
        </is>
      </c>
    </row>
    <row r="22">
      <c r="A22" s="4" t="inlineStr">
        <is>
          <t>Redeemable non-controlling interest</t>
        </is>
      </c>
      <c r="B22" s="5" t="n">
        <v>1694</v>
      </c>
      <c r="C22" s="5" t="n">
        <v>1704</v>
      </c>
    </row>
    <row r="23">
      <c r="A23" s="3" t="inlineStr">
        <is>
          <t>Stockholders’ equity</t>
        </is>
      </c>
    </row>
    <row r="24">
      <c r="A24" s="4" t="inlineStr">
        <is>
          <t>Preferred stock- $0.0001 par value; 100,000,000 shares authorized, none issued and outstanding as of March 31, 2021 and December 31, 2020</t>
        </is>
      </c>
      <c r="B24" s="4" t="inlineStr">
        <is>
          <t xml:space="preserve"> </t>
        </is>
      </c>
      <c r="C24" s="4" t="inlineStr">
        <is>
          <t xml:space="preserve"> </t>
        </is>
      </c>
    </row>
    <row r="25">
      <c r="A25" s="4" t="inlineStr">
        <is>
          <t>Common stock - $0.0001 par value; 1,250,000,000 shares authorized (1,000,000,000 Class A and 250,000,000 Class B); 233,610,488 Class A and 156,161,849 Class B shares issued and outstanding as of March 31, 2021, 207,769,091 Class A and 156,224,614 Class B shares issued and outstanding as of December 31, 2020</t>
        </is>
      </c>
      <c r="B25" s="5" t="n">
        <v>39</v>
      </c>
      <c r="C25" s="5" t="n">
        <v>36</v>
      </c>
    </row>
    <row r="26">
      <c r="A26" s="4" t="inlineStr">
        <is>
          <t>Additional paid-in-capital</t>
        </is>
      </c>
      <c r="B26" s="5" t="n">
        <v>3346442</v>
      </c>
      <c r="C26" s="5" t="n">
        <v>2329406</v>
      </c>
    </row>
    <row r="27">
      <c r="A27" s="4" t="inlineStr">
        <is>
          <t>Accumulated other comprehensive (loss) income</t>
        </is>
      </c>
      <c r="B27" s="5" t="n">
        <v>143</v>
      </c>
      <c r="C27" s="5" t="n">
        <v>-31</v>
      </c>
    </row>
    <row r="28">
      <c r="A28" s="4" t="inlineStr">
        <is>
          <t>Accumulated deficit</t>
        </is>
      </c>
      <c r="B28" s="5" t="n">
        <v>-2052718</v>
      </c>
      <c r="C28" s="5" t="n">
        <v>-1977639</v>
      </c>
    </row>
    <row r="29">
      <c r="A29" s="4" t="inlineStr">
        <is>
          <t>Total stockholders’ equity</t>
        </is>
      </c>
      <c r="B29" s="5" t="n">
        <v>1293906</v>
      </c>
      <c r="C29" s="5" t="n">
        <v>351772</v>
      </c>
    </row>
    <row r="30">
      <c r="A30" s="4" t="inlineStr">
        <is>
          <t>Total liabilities, redeemable non-controlling interest and stockholders’ equity</t>
        </is>
      </c>
      <c r="B30" s="6" t="n">
        <v>1616337</v>
      </c>
      <c r="C30" s="6" t="n">
        <v>10667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Joint Venture and Redeemable Non-Controlling Interest</t>
        </is>
      </c>
      <c r="B1" s="2" t="inlineStr">
        <is>
          <t>3 Months Ended</t>
        </is>
      </c>
    </row>
    <row r="2">
      <c r="B2" s="2" t="inlineStr">
        <is>
          <t>Mar. 31, 2021</t>
        </is>
      </c>
    </row>
    <row r="3">
      <c r="A3" s="3" t="inlineStr">
        <is>
          <t>Joint Venture And Non Controlling Interest [Abstract]</t>
        </is>
      </c>
    </row>
    <row r="4">
      <c r="A4" s="4" t="inlineStr">
        <is>
          <t>Joint Venture and Redeemable Non-Controlling Interest</t>
        </is>
      </c>
      <c r="B4" s="4" t="inlineStr">
        <is>
          <t>Note 12. Joint Venture and Redeemable Non-Controlling Interest As described in Note 2, on September 11, 2018, the Company entered into a JVA with VWGoA and VGA and formed QSV. The Company determined the entity was a VIE with a related party, and the Company’s operations were more closely associated with QSV. As such, the Company consolidates QSV for financial reporting purposes, and a non-controlling interest is recorded for VGA’s interest in the net assets and operations of QSV’s operations to the extent of the VGA investment. The Company’s Condensed Consolidated Balance Sheet includes $3.4 million cash and cash equivalents and less than $0.1 million of prepaid expenses of QSV as of March 31, 2021 and December 31, 2020. Although the Company has consolidated the net assets of QSV, it has no right to the use of those assets for its standalone operations. The following table sets forth the change in redeemable non-controlling interest for years ended three months ended March 31, 2021 and 2020 (amounts in thousands):
Redeemable Non-Controlling Interest
Balance as of December 31, 2020
$
1,704
Net loss attributable to redeemable non-controlling interest in QSV
(10
)
Balance as of March 31, 2021
$
1,694
Redeemable Non-Controlling Interest
Balance as of December 31, 2019
$
1,710
Net loss attributable to redeemable non-controlling interest in QSV
(4
)
Balance as of March 31, 2020
$
1,706
On May 14, 2020, the Company amended the JVA and other related agreements regarding QSV in connection with VGA’s investment of $200.0 million in the Company’s Series F convertible preferred stock as described in Note 9. The Company determined the amendments represented a reconsideration event and determined that QSV is still a variable interest entity. As the significance and nature of the business of QSV continues to be more aligned with the core business of the Company and the Company continues to absorb a majority of the variability associated with QSV’s anticipated economic performance, the Company continues to be the related party most closely associated with QSV. In September 2020, the Company entered into an agreement with VWGoA under which the Company agreed to reserve $134.0 million from the aggregate proceeds of the Series F Preferred Stock financings and the Business Combination to fund its expected equity contributions to QSV, which amounts are included in cash and cash equivalents in the accompanying Condensed Consolidated Balance Sheet as of March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Note Lease Agreement On April 2, 2021, Legacy QuantumScape entered into a lease agreement for premises consisting of approximately 197,000 rentable square feet of space located in San Jose, California. Legacy QuantumScape’s obligations under the lease are guaranteed by the Company. The lease expires on September 30, 2032, unless earlier terminated in accordance with the lease agreement. Legacy QuantumScape will pay monthly base rent over the term of the lease of between approximately $400,000 and $530,000 and the Company will receive approximately ten (10) months of abated monthly base rent during the first two (2) years of the lease term. Second Closing VGA Shares On April 28, 2021, the HSR waiting period for the Second Closing VGA Shares expired. Pursuant to the terms of the Series F Preferred Stock Purchase Agreements, VGA funded the additional $100 million for the Second Tranche VGA Sha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Basis of Presentation The Company’s unaudited condensed consolidated financial statements have been prepared in conformity with accounting principles generally accepted in the United States of America (“U.S. GAAP”) as determined by the Financial Accounting Standards Board (“FASB”) Accounting Standards Codification (“ASC”) and pursuant to the regulations of the U.S. Securities and Exchange Commission (“SEC”). Pursuant to the Business Combination Agreement, the merger between Merger Sub and Legacy QuantumScape was accounted for as a reverse recapitalization in accordance with U.S. GAAP (the “Reverse Recapitalization”). Under this method of accounting, Kensington was treated as the “acquired” company and Legacy QuantumScape is treated as the acquirer for financial reporting purposes. Accordingly, for accounting purposes, the Reverse Recapitalization was treated as the equivalent of Legacy QuantumScape issuing stock for the net assets of Kensington, accompanied by a recapitalization. The net assets of Kensington are stated at historical cost, with no goodwill or other intangible assets recorded. Legacy QuantumScape was determined to be the accounting acquirer based on the following predominant factors:
•
•
•
The consolidated assets, liabilities and results of operations prior to the Reverse Recapitalization are those of Legacy QuantumScape. The shares and corresponding capital amounts and losses per share, prior to the Business Combination, have been retroactively restated based on shares reflecting the Exchange Ratio (as defined below) established in the Business Combination. </t>
        </is>
      </c>
    </row>
    <row r="5">
      <c r="A5" s="4" t="inlineStr">
        <is>
          <t>Use of Estimates</t>
        </is>
      </c>
      <c r="B5" s="4" t="inlineStr">
        <is>
          <t xml:space="preserve">Use of Estimates The preparation of the condensed consolidated financial statements in accordance with U.S. GAAP requires management to make estimates and assumptions that affect the reported amounts of assets and liabilities and disclosure of commitments and contingencies at the date of the financial statements as well as reported amounts of expenses during the reporting periods. Estimates made by the Company include, but are not limited to, those related to the valuation of common stock prior to the Business Combination, valuation of convertible preferred stock warrants, and valuation of convertible preferred stock tranche liabilities, among others. The Company bases these estimates on historical experience and on various other assumptions that it believes are reasonable under the circumstances, the results of which form the basis for making judgments about the carrying amounts of assets and liabilities that are not readily apparent from other sources. Actual results could differ materially from those estimates. </t>
        </is>
      </c>
    </row>
    <row r="6">
      <c r="A6" s="4" t="inlineStr">
        <is>
          <t>Unaudited Interim Condensed Consolidated Financial Statements</t>
        </is>
      </c>
      <c r="B6" s="4" t="inlineStr">
        <is>
          <t>Unaudited Interim Condensed Consolidated Financial Statements The accompanying interim condensed consolidated balance sheet as of March 31, 2021, the interim condensed consolidated statements of redeemable non-controlling interest and stockholders’ equity, the interim condensed consolidated statements of operations and comprehensive loss, and the interim condensed consolidated statements of cash flows for the three months ended March 31, 2021 and 2020, are unaudited. The unaudited interim condensed consolidated financial statements have been prepared on the same basis as the audited annual consolidated financial statements and, in management’s opinion, include all adjustments consisting of only normal recurring adjustments necessary for the fair statement of the Company’s financial position as of March 31, 2021 and its results of operations and cash flows for the three months ended March 31, 2021 and 2020. The financial data and the other financial information disclosed in the notes to these condensed consolidated financial statements related to the three-month periods are also unaudited. The results of operations for the three months ended March 31, 2021 are not necessarily indicative of the results to be expected for the full fiscal year or any other period. These unaudited interim condensed consolidated financial statements should be read in conjunction with the consolidated financial statements and the related notes included in the Company’s audited annual consolidated financial statements for the year ended December 31, 2020 included in the Company's Annual Report on Form 10-K/A (Amendment No. 2) for the year ended December 31, 2020 filed on May 7, 2021 (the “Annual Report”).</t>
        </is>
      </c>
    </row>
    <row r="7">
      <c r="A7" s="4" t="inlineStr">
        <is>
          <t>Principles of Consolidation</t>
        </is>
      </c>
      <c r="B7" s="4" t="inlineStr">
        <is>
          <t>Principles of Consolidation The Company’s policy is to consolidate all entities that it controls by ownership of a majority of the outstanding voting stock. In addition, the Company consolidates entities that meet the definition of a variable interest entity (“VIE”) for which the Company is the related party most closely associated with and is the primary beneficiar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For consolidated entities that are less than wholly owned, the third party’s holding of an equity interest is presented as redeemable non-controlling interests in the Company’s Condensed Consolidated Balance Sheets and Condensed Consolidated Statements of Redeemable Non-Controlling Interest and Stockholders’ Equity. The portion of net earnings attributable to the redeemable non-controlling interests is presented as net income (loss) attributable to non-controlling interests in the Company’s Condensed Consolidated Statements of Operations and Comprehensive Loss. The Company was a single-legal entity prior to becoming a partner with Volkswagen in QSV Operations LLC (“QSV”). As noted in the section titled “ Joint Venture and Redeemable Non-Controlling Interest</t>
        </is>
      </c>
    </row>
    <row r="8">
      <c r="A8" s="4" t="inlineStr">
        <is>
          <t>Joint Venture and Redeemable Non-Controlling Interest</t>
        </is>
      </c>
      <c r="B8" s="4" t="inlineStr">
        <is>
          <t>Joint Venture and Redeemable Non-Controlling Interest On June 18, 2018, QSV was incorporated as a limited liability company. Volkswagen Group of America, Inc. (“VWGoA”), Volkswagen Group of America Investments, LLC (“VGA”) and QuantumScape executed a Joint Venture Agreement (“JVA”), effective September 2018, with the goal of jointly establishing a manufacturing facility in the United States to produce the pilot line of the Company’s product through QSV. In connection with this agreement, the parties also have entered into two operating agreements: (i) the Limited Liability Company Agreement of QSV to govern the respective rights and obligations as Members of QSV and (ii) the Common IP License Agreement for the Company to license certain intellectual property rights pertaining to automotive battery cells as defined in the JVA to VWGoA, VGA and QSV. Volkswagen is a related party stockholder (13.7% and 13.2% voting interest holder of the Company as of March 31, 2021 and December 31, 2020, respectively). Upon the effectiveness of the JVA, each party contributed $1.7 million in cash to capitalize QSV in exchange for 50% equity interests. The joint venture is considered a VIE with a related party and therefore the related party whose business is more closely related to the planned operations of the joint venture is required to consolidate the operations. The Company determined its operations were most closely aligned with the operations of the joint venture and therefore has consolidated the results of QSV’s operations in its Condensed Consolidated Balance Sheets, Condensed Consolidated Statements of Operations and Comprehensive Loss The Company classifies non-controlling interests with redemptions features that are not solely within the control of the Company within temporary equity on the Company’s Condensed Consolidated Balance Sheet in accordance with ASC 480-10-S99-3A, SEC Staff Announcement: Classification and Measurement of Redeemable Securities</t>
        </is>
      </c>
    </row>
    <row r="9">
      <c r="A9" s="4" t="inlineStr">
        <is>
          <t>Concentrations of Credit Risk</t>
        </is>
      </c>
      <c r="B9" s="4" t="inlineStr">
        <is>
          <t xml:space="preserve">Concentrations of Credit Risk Financial instruments that potentially subject the Company to credit risk consist principally of cash and cash equivalents and marketable securities. As of March 31, 2021 and December 31, 2020, approximately $755.8 million and $12.2 million of our total cash and cash equivalents and marketable securities, are held in a U.S. government money market fund, and $771.1 million and $977.3 million are invested in U.S. government and agency securities, respectively. The Company seeks to mitigate its credit risk with respect to cash and cash equivalents and marketable securities by making deposits with large, reputable financial institutions and investing in high credit rated shorter-term instruments. </t>
        </is>
      </c>
    </row>
    <row r="10">
      <c r="A10" s="4" t="inlineStr">
        <is>
          <t>Cash and Cash Equivalents and Restricted Cash</t>
        </is>
      </c>
      <c r="B10" s="4" t="inlineStr">
        <is>
          <t xml:space="preserve">Cash and Cash Equivalents and Restricted Cash Management considers all highly liquid investments with an insignificant interest rate risk and original maturities of three months or less to be cash equivalents. Restricted cash, if the date of availability or disbursement is longer than one year and the balances are maintained under an agreement that legally restricts the use of such funds, is not included within cash and cash equivalents and is reported within other assets. Restricted cash is comprised of $2.2 million, of which $2.0 million is pledged as a form of security for the Company’s lease agreement for its headquarters facility and $0.2 million as collateral for a commercial letter of credit issued to an equipment supplier as of March 31, 2021. As of December 31, 2020, restricted cash was $2.2 million. </t>
        </is>
      </c>
    </row>
    <row r="11">
      <c r="A11" s="4" t="inlineStr">
        <is>
          <t>Marketable Securities</t>
        </is>
      </c>
      <c r="B11" s="4" t="inlineStr">
        <is>
          <t xml:space="preserve">Marketable Securities The Company’s investment policy is consistent with the definition of available-for-sale securities. The Company does not buy and hold securities principally for the purpose of selling them in the near future. The Company’s policy is focused on the preservation of capital, liquidity, and return. From time to time, the Company may sell certain securities, but the objectives are generally not to generate profits on short-term differences in price. These debt securities are carried at estimated fair value with unrealized holding gains and losses included in other comprehensive loss in stockholders’ equity until realized. Gains and losses on marketable security transactions are reported on the specific-identification method. Dividend and interest income are recognized when earned. </t>
        </is>
      </c>
    </row>
    <row r="12">
      <c r="A12" s="4" t="inlineStr">
        <is>
          <t>Fair Value Measurement</t>
        </is>
      </c>
      <c r="B12" s="4" t="inlineStr">
        <is>
          <t>Fair Value Measurement The Company applies fair value accounting for all financial assets and liabilities measured on a recurring and nonrecurring basis.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established a fair value hierarchy based on three levels of inputs, of which the first two are considered observable and the last unobservable, used to determine the fair value of its financial instruments. A financial instrument’s level within the fair value hierarchy is based on the lowest level of any input that is significant to the fair value measurement.
•
•
•</t>
        </is>
      </c>
    </row>
    <row r="13">
      <c r="A13" s="4" t="inlineStr">
        <is>
          <t>Property and Equipment</t>
        </is>
      </c>
      <c r="B13" s="4" t="inlineStr">
        <is>
          <t xml:space="preserve">Property and Equipment Property and equipment are stated at cost, less accumulated depreciation. Depreciation is computed using the straight-line method over the estimated useful life of the related asset. The estimated useful lives of assets are as follows:
Computers and hardware
3 years
Furniture and fixtures
7 years
Lab equipment
5 years
Leasehold improvements
Shorter of the lease term (including estimated renewals) or the estimated useful lives of the improvements Maintenance and repairs are charged to expense as incurred, and improvements are capitalized. When assets are retired or otherwise disposed of, the cost and accumulated depreciation are removed from the accounts, and any resulting gain or loss is reflected in the accompanying statements of operations and comprehensive loss in the period realized. </t>
        </is>
      </c>
    </row>
    <row r="14">
      <c r="A14" s="4" t="inlineStr">
        <is>
          <t>Impairment of Long-Lived Assets</t>
        </is>
      </c>
      <c r="B14" s="4" t="inlineStr">
        <is>
          <t xml:space="preserve">Impairment of Long-Lived Assets The Company evaluates the carrying value of long-lived assets when indicators of impairment exist. The carrying value of a long-lived asset is considered impaired when the estimated separately identifiable, undiscounted cash flows from such an asset are less than the carrying value of the asset. In that event, a loss is recognized based on the amount by which the carrying value exceeds the fair value of the long-lived asset. Fair value is determined primarily using the estimated cash flows discounted at a rate commensurate with the risk involved. There were no material impairment charges in any of the periods presented. </t>
        </is>
      </c>
    </row>
    <row r="15">
      <c r="A15" s="4" t="inlineStr">
        <is>
          <t>Leases</t>
        </is>
      </c>
      <c r="B15" s="4" t="inlineStr">
        <is>
          <t xml:space="preserve">Leases The Company accounts for its leases under ASC 842, Leases In calculating the right-of-use asset and lease liability, the Company elects to combine lease and non-lease components for all classes of assets. The Company excludes short-term leases having initial terms of 12 months or less as an accounting policy election, and instead recognizes rent expense on a straight-line basis over the lease term. </t>
        </is>
      </c>
    </row>
    <row r="16">
      <c r="A16" s="4" t="inlineStr">
        <is>
          <t>Convertible Preferred Stock</t>
        </is>
      </c>
      <c r="B16" s="4" t="inlineStr">
        <is>
          <t xml:space="preserve">Convertible Preferred Stock Prior to the Business Combination, the Company recorded shares of convertible preferred stock at their respective fair values on the dates of issuance, net of issuance costs. The Company applied the guidance in ASC 480-10-S99-3A and therefore classified all of its outstanding convertible preferred stock as temporary equity. The convertible preferred stock was recorded outside of stockholders’ deficit because, in the event of certain deemed liquidation events considered not solely within the Company’s control, such as a merger, acquisition and sale of all or substantially all of the Company’s assets, the convertible preferred stock would become redeemable at the option of the holders. In the event of a change of control of the Company, proceeds received from the sale of such shares would be distributed in accordance with the liquidation preferences set forth in the Company’s Amended and Restated Certificate of Incorporation. All convertible preferred stock previously classified as temporary equity was retroactively adjusted, converted into Class A and Class B Common Stock, and reclassified to permanent as a result of the Business Combination. Convertible preferred stock converted into shares of Legacy QuantumScape Class A and Class B Common Stock and were immediately exchanged for Class A and Class B Common Stock of the Company, as described in Note 4. In March 2016 and March 2017, Legacy QuantumScape issued shares of Legacy QuantumScape Series D convertible preferred stock to two new strategic investors and to an existing strategic investor for net proceeds of $59.7 million. Legacy QuantumScape determined that the Legacy QuantumScape Series D convertible preferred stock share purchase agreements with these investors contained strategic terms as all of these investors had strategic interests in the Company’s technology and negotiated specific strategic terms expected to benefit these new investors, over and above the value that would be expected to be realized from the equity investment itself. Thus, the sale of the Legacy QuantumScape Series D convertible preferred stock to these investors reflected a higher price (“strategic premium”) than what a market participant who did not receive these strategic benefits would be willing to pay. Legacy QuantumScape allocated the net proceeds from these investors between the Legacy QuantumScape Series D convertible preferred stock and the strategic premium resulting in a strategic premium of $7.9 million which it recorded as a deferred liability on the balance sheet. The strategic premium is considered akin to payment for research and development efforts. Legacy QuantumScape’s accounting policy is to record research and development effort payments as contra research and development and recorded the benefits (amortization of the strategic premium) over the estimated period of the development agreements with the investors which is re-assessed annually. For the three months ended March 31, 2021 and 2020, the Company recorded amortization of $0.2 million and $0.2 million, respectively. </t>
        </is>
      </c>
    </row>
    <row r="17">
      <c r="A17" s="4" t="inlineStr">
        <is>
          <t>Free-Standing Convertible Preferred Stock Warrants Liability</t>
        </is>
      </c>
      <c r="B17" s="4" t="inlineStr">
        <is>
          <t>Free-Standing Convertible Preferred Stock Warrants Liability Free-standing warrants issued by Legacy QuantumScape for the purchase of shares of its convertible preferred stock were classified as liabilities on the accompanying balance sheets at fair value using an Option-Pricing Model (“OPM”). Prior to the Business Combination, the liability recorded was adjusted for changes in the fair value at each reporting date and recorded as interest expense in the accompanying Condensed Consolidated Statements of Operations and Comprehensive Loss. As a result of the Business Combination, the Legacy QuantumScape warrants each converted into a warrant to purchase shares of the Company’s Class A Common Stock converted at the Exchange Ratio (as described below). The Company determined the warrants to be equity classified and the fair value of the warrants upon consummation of the Business Combination, as adjusted based on the price of the underlying Class A Common Stock, was reclassified to additional paid-in capital.</t>
        </is>
      </c>
    </row>
    <row r="18">
      <c r="A18" s="4" t="inlineStr">
        <is>
          <t>Assumed Common Stock Warrants Liability</t>
        </is>
      </c>
      <c r="B18" s="4" t="inlineStr">
        <is>
          <t>Assumed Common Stock Warrants Liability The Company assumed 11,499,989 public warrants (the “Public Warrants”) and 6,650,000 private placement warrants (the “Private Placement Warrants”, and the Public Warrants together with the Private Placement Warrants, the “Assumed Common Stock Warrants”) upon the Business Combination, all of which were issued in connection with Kensington’s initial public offering (other than 75,000 Private Placement Warrants of which that were issued in connection with the closing of the Business Combination, which are referred to as the Working Capital Warrants) and entitle each holder to purchase one share of Class A Common Stock at an exercise price of at $11.50 per share. As of March 31, 2021, 2,010,225 Public Warrants and 6,650,000 Private Placement Warrants are outstanding. The Public Warrants are publicly traded and are exercisable for cash unless certain conditions occur, such as the failure to have an effective registration statement related to the shares issuable upon exercise or redemption by the Company under certain conditions, at which time the warrants may be cashless exercised. The Private Placement Warrants are transferable, assignable or salable in certain limited exceptions. The Private Placement Warrants are exercisable for cash or on a cashless basis, at the holder’s option, and are non-redeemable so long as they are held by the initial purchasers or their permitted transferees. If the Private Placement Warrants are held by someone other than the initial purchasers or their permitted transferees, the Private Placement Warrants will cease to be Private Placement Warrants, and become Public Warrants and be redeemable by the Company and exercisable by such holders on the same basis as the other Public Warrants. The Company evaluated the Assumed Common Stock Warrants under ASC 815-40, Derivatives and Hedging—Contracts in Entity’s Own Equity (“ASC 815-40”)</t>
        </is>
      </c>
    </row>
    <row r="19">
      <c r="A19" s="4" t="inlineStr">
        <is>
          <t>Segments</t>
        </is>
      </c>
      <c r="B19" s="4" t="inlineStr">
        <is>
          <t xml:space="preserve">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operating segment and one reportable segment, as the CODM reviews financial information presented on a consolidated basis for purposes of making operating decisions, allocating resources, and evaluating financial performance. </t>
        </is>
      </c>
    </row>
    <row r="20">
      <c r="A20" s="4" t="inlineStr">
        <is>
          <t>Research and Development Cost</t>
        </is>
      </c>
      <c r="B20" s="4" t="inlineStr">
        <is>
          <t xml:space="preserve">Research and Development Cost Costs related to research and development are expensed as incurred. </t>
        </is>
      </c>
    </row>
    <row r="21">
      <c r="A21" s="4" t="inlineStr">
        <is>
          <t>Stock-Based Compensation</t>
        </is>
      </c>
      <c r="B21" s="4" t="inlineStr">
        <is>
          <t xml:space="preserve">Stock-Based Compensation The Company measures and recognizes compensation expense for all stock-based awards made to employees, directors, and non-employees, including stock options, restricted share units and restricted shares, based on estimated fair values recognized over the requisite service period. The fair value of options granted is estimated on the grant date using the Black-Scholes option valuation model. This valuation model for stock-based compensation expense requires the Company to make assumptions and judgments about the variables used in the calculation, including the expected term (weighted-average period of time that the options granted are expected to be outstanding), the volatility of the Company’s common stock, and an assumed risk-free interest rate. The Company accounts for forfeitures when they occur. The Company uses the simplified calculation of the expected life, which takes into consideration the grant’s contractual life and vesting period and assumes that all options will be exercised between the vesting date and the contractual term of the option. No awards have been issued with a market condition or other non-standard terms. Given the lack of public market for the Company’s common stock prior to the Business Combination and the Company’s minimal history as a public company subsequent to the Business Combination, the estimate for volatility is based on an average of the historical volatilities of the common stock of several entities with characteristics similar to those of the Company. Since these comparable companies operate in the same industry segment, the Company expects that it would share similar characteristics, such as risks profiles, volatility, capital intensity, clientele, and market growth patterns and drivers. The risk-free rate is based on the U.S. Treasury yield curve in effect at the time of grant for periods corresponding with the expected life of the option. The Company estimates the fair value of restricted stock units based on the closing price of the Company’s common stock on the date of grant. </t>
        </is>
      </c>
    </row>
    <row r="22">
      <c r="A22" s="4" t="inlineStr">
        <is>
          <t>Income Taxes</t>
        </is>
      </c>
      <c r="B22" s="4" t="inlineStr">
        <is>
          <t>Income Taxes The Company accounts for income taxes under an asset and liability approach. Deferred income taxes reflect the net tax effects of temporary differences between the carrying amounts of assets and liabilities for financial reporting purposes and the amounts used for income tax purposes and operating loss carryforwards, measured by applying currently enacted tax laws. Valuation allowances are provided when necessary to reduce net deferred tax assets to an amount that is more likely than not to be realized. The Company recognizes tax liabilities based upon its estimate of whether, and the extent to which, additional taxes will be due when such estimates are more likely than not to be sustained. An uncertain income tax position will not be recognized if it has less than a 50% likelihood of being sustained. The Company has no provision for income taxes for the three months ended March 31, 2021 and 2020. The Company has no current tax expense from losses and no deferred expense from the valuation allowance. The Company’s effective tax rate differs from the U.S. statutory rate primarily due a valuation allowance against its net deferred tax assets as it more likely than not that some or all of the deferred tax assets will not be realized.</t>
        </is>
      </c>
    </row>
    <row r="23">
      <c r="A23" s="4" t="inlineStr">
        <is>
          <t>Comprehensive Income or Loss</t>
        </is>
      </c>
      <c r="B23" s="4" t="inlineStr">
        <is>
          <t xml:space="preserve">Comprehensive Income or Loss The Company’s comprehensive income or loss consists of net income or loss and other comprehensive loss. Unrealized gains or losses on available-for-sale investments are included in the Company’s other comprehensive income or loss. </t>
        </is>
      </c>
    </row>
    <row r="24">
      <c r="A24" s="4" t="inlineStr">
        <is>
          <t>Net Loss per Share of Common Stock</t>
        </is>
      </c>
      <c r="B24" s="4" t="inlineStr">
        <is>
          <t xml:space="preserve">Net Loss per Share of Common Stock Basic net loss per share is computed by dividing the net loss by the weighted-average number of shares of common stock outstanding during the period. Diluted earnings per share adjusts basic earnings per share for the potentially dilutive impact of stock options and warrants. As the Company has reported losses for all periods presented, all potentially dilutive securities including stock options and warrants, are antidilutive and accordingly, basic net loss per share equals diluted net loss per shar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ummary of Property and Equipment and Their Estimated Useful Lives of Assets</t>
        </is>
      </c>
      <c r="B4" s="4" t="inlineStr">
        <is>
          <t xml:space="preserve">The estimated useful lives of assets are as follows:
Computers and hardware
3 years
Furniture and fixtures
7 years
Lab equipment
5 years
Leasehold improvements
Shorter of the lease term (including estimated renewals) or the estimated useful lives of the improv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1</t>
        </is>
      </c>
    </row>
    <row r="3">
      <c r="A3" s="3" t="inlineStr">
        <is>
          <t>Fair Value Disclosures [Abstract]</t>
        </is>
      </c>
    </row>
    <row r="4">
      <c r="A4" s="4" t="inlineStr">
        <is>
          <t>Summary of Financial Assets and Liabilities Subject to Fair Value Measurements on Recurring Basis</t>
        </is>
      </c>
      <c r="B4" s="4" t="inlineStr">
        <is>
          <t>The Company’s financial assets and liabilities subject to fair value measurements on a recurring basis and the level of inputs used for such measurements were as follows (amounts in thousands):
Fair Value Measured as of March 31, 2021
Level 1
Level 2
Level 3
Total
Assets included in:
Money market fund ( 1)
$
755,825
$
—
$
—
$
755,825
Marketable securities ( 2)
—
771,101
—
771,101
Total fair value
$
755,825
$
771,101
$
—
$
1,526,926
Liabilities included in:
Assumed common stock warrants (Public)
$
66,860
$
—
$
—
$
66,860
Assumed common stock warrants (Private Placement)
—
221,179
—
221,179
Total fair value
$
66,860
$
221,179
$
—
$
288,039
Fair Value Measured as of December 31, 2020
Level 1
Level 2
Level 3
Total
Assets included in:
Money market fund ( 1)
$
12,235
$
—
$
—
$
12,235
Marketable securities ( 2)
—
977,326
—
977,326
Total fair value
$
12,235
$
977,326
$
—
$
989,561
Liabilities included in:
Assumed common stock warrants (Public)
$
436,999
$
—
$
—
$
436,999
Assumed common stock warrants (Private Placement)
—
252,700
—
252,700
Total fair value
$
436,999
$
252,700
$
—
$
689,699
(1)
Money market funds are included in cash and cash equivalents on the Condensed Consolidated Balance Sheet.
(2)
As of December 31, 2020, marketable securities with original maturities of three months or less of $105.2 million, are included in cash and cash equivalents on the Condensed Consolidated Balance Sheet. As of March 31, 2021, there were no marketable securities with original maturities of three months or less included in cash and cash equivalents on the Condensed Consolidated Balance Sheet</t>
        </is>
      </c>
    </row>
    <row r="5">
      <c r="A5" s="4" t="inlineStr">
        <is>
          <t>Summary of Major Security Type Assets That Measured at Fair Value on Recurring Basis</t>
        </is>
      </c>
      <c r="B5" s="4" t="inlineStr">
        <is>
          <t>The fair value as of March 31, 2021 and December 31, 2020, are as follows (amounts in thousands):
March 31, 2021
Amortized Cost
Unrealized Gain
Unrealized Loss
Fair Value
Level 1 securities
Money market fund
$
755,825
$
—
$
—
$
755,825
Level 2 securities
US government securities
770,958
143
—
771,101
Total
$
1,526,783
$
143
$
—
$
1,526,926
December 31, 2020
Amortized Cost
Unrealized Gain
Unrealized Loss
Fair Value
Level 1 securities
Money market fund
$
12,235
$
—
$
—
$
12,235
Level 2 securities
US government securities
977,357
24
(55
)
977,326
Total
$
989,592
$
24
$
(55
)
$
989,561</t>
        </is>
      </c>
    </row>
    <row r="6">
      <c r="A6" s="4" t="inlineStr">
        <is>
          <t>Summary of Estimated Amortized Cost and Fair Value of Available-for-Sale Securities by Contractual Maturity</t>
        </is>
      </c>
      <c r="B6" s="4" t="inlineStr">
        <is>
          <t>The estimated amortized cost and fair value of available-for-sale securities by contractual maturity as of March 31, 2021 and December 31, 2020, are as follows (amounts in thousands):
March 31, 2021
December 31, 2020
Amortized Cost
Fair Value
Amortized Cost
Fair Value
Due within one year
$
1,526,783
$
1,526,926
$
895,867
$
895,830
Due after one year and through five years
—
—
93,725
93,731
Total
$
1,526,783
$
1,526,926
$
989,592
$
989,56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Property and equipment at March 31, 2021 and December 31, 2020, consisted of the following (amounts in thousands):
March 31
December 31
2021
2020
Computers and hardware
$
836
$
624
Furniture and fixtures
12,006
10,099
Lab equipment
43,342
37,051
Leasehold improvements
12,935
12,154
Construction-in-progress
24,596
16,078
93,715
76,006
Accumulated depreciation and amortization
(34,182
)
(32,310
)
Property and equipment, net
$
59,533
$
43,69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ummary of Lease Related Expense</t>
        </is>
      </c>
      <c r="B4" s="4" t="inlineStr">
        <is>
          <t>The components of lease related expense are as follows (amounts in thousands):
Three Months Ended March 31,
Operating leases
2021
2020
Operating lease cost
$
596
$
536
Variable lease cost
104
104
Operating lease expense
$
700
$
640</t>
        </is>
      </c>
    </row>
    <row r="5">
      <c r="A5" s="4" t="inlineStr">
        <is>
          <t>Summary of Supplemental Cash Flow Information Related to Leases</t>
        </is>
      </c>
      <c r="B5" s="4" t="inlineStr">
        <is>
          <t>The components of supplemental cash flow information related to leases are as follows (amounts in thousands):
Three Months Ended March 31,
2021
2020
Operating cash flows - operating leases
$
569
$
496
Right-of-use assets obtained in exchange for operating lease liabilities
690
-
Three Months Ended March 31,
2021
2020
Weighted-average remaining lease term - operating leases (in years)
6.7
7.8
Weighted-average discount rate - operating leases
6.90
%
7.00
%</t>
        </is>
      </c>
    </row>
    <row r="6">
      <c r="A6" s="4" t="inlineStr">
        <is>
          <t>Summary of Future Minimum Payments</t>
        </is>
      </c>
      <c r="B6" s="4" t="inlineStr">
        <is>
          <t>As of March 31, 2021, future minimum payments during the next five years and thereafter are as follows (amounts in thousands):
Fiscal Year
Operating Leases
2021 (remaining nine months)
$
1,719
2022
2,355
2023
2,547
2024
2,344
2025
2,318
Thereafter
4,828
Total
16,111
Less present value discount
(3,302
)
Operating lease liabilities
$
12,80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tockholders' Equity (Tables)</t>
        </is>
      </c>
      <c r="B1" s="2" t="inlineStr">
        <is>
          <t>3 Months Ended</t>
        </is>
      </c>
    </row>
    <row r="2">
      <c r="B2" s="2" t="inlineStr">
        <is>
          <t>Mar. 31, 2021</t>
        </is>
      </c>
    </row>
    <row r="3">
      <c r="A3" s="3" t="inlineStr">
        <is>
          <t>Stockholders Equity Note [Abstract]</t>
        </is>
      </c>
    </row>
    <row r="4">
      <c r="A4" s="4" t="inlineStr">
        <is>
          <t>Schedule of Stock Option Activity</t>
        </is>
      </c>
      <c r="B4" s="4" t="inlineStr">
        <is>
          <t>Stock option activity under the Plans during the three months ended March 31, 2021 is as follows:
Number of Shares Outstanding
Weighted Average Exercise Price
Weighted Average Remaining Contractual Term (Years)
Intrinsic value (in thousands)
Balance as of December 31, 2020
55,316,336
$
1.62
5.77
Cancelled and forfeited
(366,724
)
2.34
—
Exercised
(2,884,549
)
0.30
—
Balance as of March 31, 2021
52,065,063
$
1.69
5.77
$
2,242,170
Vested and exercisable -March 31, 2021
41,102,851
$
1.26
5.04
$
1,787,418</t>
        </is>
      </c>
    </row>
    <row r="5">
      <c r="A5" s="4" t="inlineStr">
        <is>
          <t>Schedule of Additional Information Regarding Options Outstanding</t>
        </is>
      </c>
      <c r="B5" s="4" t="inlineStr">
        <is>
          <t>Additional information regarding options outstanding at March 31, 2021, is as follows:
Range of Exercise Price per Share
Number of Options Outstanding
Weighted Average Exercise Price
Weighted Average Remaining Contractual Life (Years)
$0.11 - $0.64
7,910,607
$
0.49
1.73
$1.05 - $1.35
27,952,167
1.25
5.34
$2.38
13,515,675
2.38
8.32
$6.23
2,686,614
6.23
9.43
52,065,063
$
1.69
5.77</t>
        </is>
      </c>
    </row>
    <row r="6">
      <c r="A6" s="4" t="inlineStr">
        <is>
          <t>Schedule of Restricted Stock Unit Activity</t>
        </is>
      </c>
      <c r="B6" s="4" t="inlineStr">
        <is>
          <t>Restricted stock unit activity under the Plans are as follows:
Number of Restricted Stock Units
Weighted Average grant date fair value
Balance as of December 31, 2020
13,913,076
$
8.94
Granted
351,584
46.89
Vested
(2,014,071
)
4.83
Forfeited
(347,189
)
6.62
Balance as of March 31, 2021
11,903,400
$
10.83</t>
        </is>
      </c>
    </row>
    <row r="7">
      <c r="A7" s="4" t="inlineStr">
        <is>
          <t>Schedule of Stock-based Compensation Expense</t>
        </is>
      </c>
      <c r="B7" s="4" t="inlineStr">
        <is>
          <t>Total stock-based compensation expense recognized in the accompanying Condensed Consolidated Statements of Operations and Comprehensive Loss for all equity awards is as follows (amounts in thousands):
Three Months Ended March 31,
2021
2020
Research and development
$
6,367
$
1,356
General and administrative
5,309
841
Total stock-based compensation expense
$
11,676
$
2,19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1</t>
        </is>
      </c>
    </row>
    <row r="3">
      <c r="A3" s="3" t="inlineStr">
        <is>
          <t>Schedule Of Earnings Per Share Basic And Diluted [Abstract]</t>
        </is>
      </c>
    </row>
    <row r="4">
      <c r="A4" s="4" t="inlineStr">
        <is>
          <t>Summary of Basic and Diluted Loss per Share of Common Stock</t>
        </is>
      </c>
      <c r="B4" s="4" t="inlineStr">
        <is>
          <t xml:space="preserve">The following table sets forth the computation of basic and diluted loss per Class A Common Stock and Class B Common Stock (amounts in thousands, except share and per share amounts):
Three Months Ended March 31,
2021
2020
Numerator:
Net loss attributable to common stockholders
$
(75,079
)
$
(15,374
)
Denominator:
Weighted average Class A and Class B common shares outstanding - Basic and Diluted
368,783,516
239,792,967
Net loss per share attributable to Class A and Class B Common stockholders - Basic and Diluted
$
(0.20
)
$
(0.06
) </t>
        </is>
      </c>
    </row>
    <row r="5">
      <c r="A5" s="4" t="inlineStr">
        <is>
          <t>Summary of Potential Common Stock Outstanding Excluded from Computation of Diluted Net Loss Per Share</t>
        </is>
      </c>
      <c r="B5" s="4" t="inlineStr">
        <is>
          <t>The following table presents the potential common stock outstanding that was excluded from the computation of diluted net loss per share of common stock as of the periods presented because including them would have been antidilutive:
Three Months Ended March 31,
2021
2020
Warrants
8,660,225
1,022,740
Options outstanding
52,065,063
55,264,709
Restricted stock units (1)
12,473,152
—
VGA contingent purchase commitment (2)
15,221,334
—
Total
88,419,774
56,287,449
(1)
Restricted stock units include 569,752 shares vested but not issued, subject to HSR clearance as of March 31, 2021.
(2)
This refers to VGA’s commitment to purchase the Second Closing VGA Shares subject to certain conditions including the achievement of an agreed technical milestone on or before March 31, 2021 and the expiration or early termination of the waiting period under HSR. See Note 9 and Note 13 for more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Joint Venture and Redeemable Non-Controlling Interest (Tables)</t>
        </is>
      </c>
      <c r="B1" s="2" t="inlineStr">
        <is>
          <t>3 Months Ended</t>
        </is>
      </c>
    </row>
    <row r="2">
      <c r="B2" s="2" t="inlineStr">
        <is>
          <t>Mar. 31, 2021</t>
        </is>
      </c>
    </row>
    <row r="3">
      <c r="A3" s="3" t="inlineStr">
        <is>
          <t>Joint Venture And Non Controlling Interest [Abstract]</t>
        </is>
      </c>
    </row>
    <row r="4">
      <c r="A4" s="4" t="inlineStr">
        <is>
          <t>Schedule of Change in Redeemable Non-Controlling Interest</t>
        </is>
      </c>
      <c r="B4" s="4" t="inlineStr">
        <is>
          <t>The following table sets forth the change in redeemable non-controlling interest for years ended three months ended March 31, 2021 and 2020 (amounts in thousands):
Redeemable Non-Controlling Interest
Balance as of December 31, 2020
$
1,704
Net loss attributable to redeemable non-controlling interest in QSV
(10
)
Balance as of March 31, 2021
$
1,694
Redeemable Non-Controlling Interest
Balance as of December 31, 2019
$
1,710
Net loss attributable to redeemable non-controlling interest in QSV
(4
)
Balance as of March 31, 2020
$
1,70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Mar. 31, 2021</t>
        </is>
      </c>
      <c r="C1" s="2" t="inlineStr">
        <is>
          <t>Dec. 31, 2020</t>
        </is>
      </c>
    </row>
    <row r="2">
      <c r="A2" s="4" t="inlineStr">
        <is>
          <t>Cash and cash equivalents</t>
        </is>
      </c>
      <c r="B2" s="6" t="n">
        <v>762341</v>
      </c>
      <c r="C2" s="6" t="n">
        <v>113216</v>
      </c>
    </row>
    <row r="3">
      <c r="A3" s="4" t="inlineStr">
        <is>
          <t>Preferred stock, par value</t>
        </is>
      </c>
      <c r="B3" s="7" t="n">
        <v>0.0001</v>
      </c>
      <c r="C3" s="7" t="n">
        <v>0.0001</v>
      </c>
    </row>
    <row r="4">
      <c r="A4" s="4" t="inlineStr">
        <is>
          <t>Preferred stock, authorized</t>
        </is>
      </c>
      <c r="B4" s="5" t="n">
        <v>100000000</v>
      </c>
      <c r="C4" s="5" t="n">
        <v>100000000</v>
      </c>
    </row>
    <row r="5">
      <c r="A5" s="4" t="inlineStr">
        <is>
          <t>Preferred stock, shares issued</t>
        </is>
      </c>
      <c r="B5" s="5" t="n">
        <v>0</v>
      </c>
      <c r="C5" s="5" t="n">
        <v>0</v>
      </c>
    </row>
    <row r="6">
      <c r="A6" s="4" t="inlineStr">
        <is>
          <t>Preferred stock, outstanding</t>
        </is>
      </c>
      <c r="B6" s="5" t="n">
        <v>0</v>
      </c>
      <c r="C6" s="5" t="n">
        <v>0</v>
      </c>
    </row>
    <row r="7">
      <c r="A7" s="4" t="inlineStr">
        <is>
          <t>Common stock, authorized</t>
        </is>
      </c>
      <c r="B7" s="5" t="n">
        <v>1250000000</v>
      </c>
      <c r="C7" s="5" t="n">
        <v>1250000000</v>
      </c>
    </row>
    <row r="8">
      <c r="A8" s="4" t="inlineStr">
        <is>
          <t>Joint Venture</t>
        </is>
      </c>
    </row>
    <row r="9">
      <c r="A9" s="4" t="inlineStr">
        <is>
          <t>Cash and cash equivalents</t>
        </is>
      </c>
      <c r="B9" s="6" t="n">
        <v>3381</v>
      </c>
      <c r="C9" s="6" t="n">
        <v>3406</v>
      </c>
    </row>
    <row r="10">
      <c r="A10" s="4" t="inlineStr">
        <is>
          <t>Class A Common Stock</t>
        </is>
      </c>
    </row>
    <row r="11">
      <c r="A11" s="4" t="inlineStr">
        <is>
          <t>Common stock, par value</t>
        </is>
      </c>
      <c r="B11" s="7" t="n">
        <v>0.0001</v>
      </c>
      <c r="C11" s="7" t="n">
        <v>0.0001</v>
      </c>
    </row>
    <row r="12">
      <c r="A12" s="4" t="inlineStr">
        <is>
          <t>Common stock, authorized</t>
        </is>
      </c>
      <c r="B12" s="5" t="n">
        <v>1000000000</v>
      </c>
      <c r="C12" s="5" t="n">
        <v>1000000000</v>
      </c>
    </row>
    <row r="13">
      <c r="A13" s="4" t="inlineStr">
        <is>
          <t>Common stock, issued</t>
        </is>
      </c>
      <c r="B13" s="5" t="n">
        <v>233610488</v>
      </c>
      <c r="C13" s="5" t="n">
        <v>207769091</v>
      </c>
    </row>
    <row r="14">
      <c r="A14" s="4" t="inlineStr">
        <is>
          <t>Common stock, outstanding</t>
        </is>
      </c>
      <c r="B14" s="5" t="n">
        <v>233610488</v>
      </c>
      <c r="C14" s="5" t="n">
        <v>207769091</v>
      </c>
    </row>
    <row r="15">
      <c r="A15" s="4" t="inlineStr">
        <is>
          <t>Class B Common Stock</t>
        </is>
      </c>
    </row>
    <row r="16">
      <c r="A16" s="4" t="inlineStr">
        <is>
          <t>Common stock, par value</t>
        </is>
      </c>
      <c r="B16" s="7" t="n">
        <v>0.0001</v>
      </c>
      <c r="C16" s="7" t="n">
        <v>0.0001</v>
      </c>
    </row>
    <row r="17">
      <c r="A17" s="4" t="inlineStr">
        <is>
          <t>Common stock, authorized</t>
        </is>
      </c>
      <c r="B17" s="5" t="n">
        <v>250000000</v>
      </c>
      <c r="C17" s="5" t="n">
        <v>250000000</v>
      </c>
    </row>
    <row r="18">
      <c r="A18" s="4" t="inlineStr">
        <is>
          <t>Common stock, issued</t>
        </is>
      </c>
      <c r="B18" s="5" t="n">
        <v>156161849</v>
      </c>
      <c r="C18" s="5" t="n">
        <v>156224614</v>
      </c>
    </row>
    <row r="19">
      <c r="A19" s="4" t="inlineStr">
        <is>
          <t>Common stock, outstanding</t>
        </is>
      </c>
      <c r="B19" s="5" t="n">
        <v>156161849</v>
      </c>
      <c r="C19" s="5" t="n">
        <v>1562246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79" customWidth="1" min="1" max="1"/>
    <col width="44" customWidth="1" min="2" max="2"/>
    <col width="21" customWidth="1" min="3" max="3"/>
    <col width="27" customWidth="1" min="4" max="4"/>
    <col width="20" customWidth="1" min="5" max="5"/>
    <col width="23" customWidth="1" min="6" max="6"/>
  </cols>
  <sheetData>
    <row r="1">
      <c r="A1" s="1" t="inlineStr">
        <is>
          <t>Summary of Significant Accounting Policies - Additional Information (Details)</t>
        </is>
      </c>
      <c r="B1" s="2" t="inlineStr">
        <is>
          <t>3 Months Ended</t>
        </is>
      </c>
      <c r="D1" s="2" t="inlineStr">
        <is>
          <t>12 Months Ended</t>
        </is>
      </c>
    </row>
    <row r="2">
      <c r="B2" s="2" t="inlineStr">
        <is>
          <t>Mar. 31, 2021USD ($)Segment$ / sharesshares</t>
        </is>
      </c>
      <c r="C2" s="2" t="inlineStr">
        <is>
          <t>Mar. 31, 2020USD ($)</t>
        </is>
      </c>
      <c r="D2" s="2" t="inlineStr">
        <is>
          <t>Dec. 31, 2020USD ($)shares</t>
        </is>
      </c>
      <c r="E2" s="2" t="inlineStr">
        <is>
          <t>Feb. 13, 2021shares</t>
        </is>
      </c>
      <c r="F2" s="2" t="inlineStr">
        <is>
          <t>Sep. 30, 2018Agreement</t>
        </is>
      </c>
    </row>
    <row r="3">
      <c r="A3" s="3" t="inlineStr">
        <is>
          <t>Summary Of Significant Accounting Policies [Line Items]</t>
        </is>
      </c>
    </row>
    <row r="4">
      <c r="A4" s="4" t="inlineStr">
        <is>
          <t>Goodwill or other intangible assets</t>
        </is>
      </c>
      <c r="B4" s="6" t="n">
        <v>0</v>
      </c>
    </row>
    <row r="5">
      <c r="A5" s="4" t="inlineStr">
        <is>
          <t>Number of operating agreements of joint venture parties | Agreement</t>
        </is>
      </c>
      <c r="F5" s="5" t="n">
        <v>2</v>
      </c>
    </row>
    <row r="6">
      <c r="A6" s="4" t="inlineStr">
        <is>
          <t>Restricted cash</t>
        </is>
      </c>
      <c r="B6" s="5" t="n">
        <v>2200000</v>
      </c>
      <c r="D6" s="6" t="n">
        <v>2200000</v>
      </c>
    </row>
    <row r="7">
      <c r="A7" s="4" t="inlineStr">
        <is>
          <t>Amortization of strategic premium</t>
        </is>
      </c>
      <c r="B7" s="6" t="n">
        <v>151000</v>
      </c>
      <c r="C7" s="6" t="n">
        <v>164000</v>
      </c>
    </row>
    <row r="8">
      <c r="A8" s="4" t="inlineStr">
        <is>
          <t>Warrants outstanding | shares</t>
        </is>
      </c>
      <c r="B8" s="5" t="n">
        <v>8660225</v>
      </c>
      <c r="D8" s="5" t="n">
        <v>18149989</v>
      </c>
    </row>
    <row r="9">
      <c r="A9" s="4" t="inlineStr">
        <is>
          <t>Number of reportable segment | Segment</t>
        </is>
      </c>
      <c r="B9" s="5" t="n">
        <v>1</v>
      </c>
    </row>
    <row r="10">
      <c r="A10" s="4" t="inlineStr">
        <is>
          <t>Number of operating segment | Segment</t>
        </is>
      </c>
      <c r="B10" s="5" t="n">
        <v>1</v>
      </c>
    </row>
    <row r="11">
      <c r="A11" s="4" t="inlineStr">
        <is>
          <t>Awards issued with market condition or other non-standard terms | shares</t>
        </is>
      </c>
      <c r="B11" s="5" t="n">
        <v>0</v>
      </c>
    </row>
    <row r="12">
      <c r="A12" s="4" t="inlineStr">
        <is>
          <t>Provision for income taxes</t>
        </is>
      </c>
      <c r="B12" s="6" t="n">
        <v>0</v>
      </c>
      <c r="C12" s="5" t="n">
        <v>0</v>
      </c>
    </row>
    <row r="13">
      <c r="A13" s="4" t="inlineStr">
        <is>
          <t>Current income tax expense (benefit)</t>
        </is>
      </c>
      <c r="B13" s="5" t="n">
        <v>0</v>
      </c>
      <c r="C13" s="5" t="n">
        <v>0</v>
      </c>
    </row>
    <row r="14">
      <c r="A14" s="4" t="inlineStr">
        <is>
          <t>Deferred income tax expense (benefit)</t>
        </is>
      </c>
      <c r="B14" s="6" t="n">
        <v>0</v>
      </c>
      <c r="C14" s="5" t="n">
        <v>0</v>
      </c>
    </row>
    <row r="15">
      <c r="A15" s="4" t="inlineStr">
        <is>
          <t>Public Warrants</t>
        </is>
      </c>
    </row>
    <row r="16">
      <c r="A16" s="3" t="inlineStr">
        <is>
          <t>Summary Of Significant Accounting Policies [Line Items]</t>
        </is>
      </c>
    </row>
    <row r="17">
      <c r="A17" s="4" t="inlineStr">
        <is>
          <t>Warrants sold | shares</t>
        </is>
      </c>
      <c r="B17" s="5" t="n">
        <v>11499989</v>
      </c>
    </row>
    <row r="18">
      <c r="A18" s="4" t="inlineStr">
        <is>
          <t>Warrant exercisable number of shares | shares</t>
        </is>
      </c>
      <c r="B18" s="5" t="n">
        <v>1</v>
      </c>
      <c r="E18" s="5" t="n">
        <v>1</v>
      </c>
    </row>
    <row r="19">
      <c r="A19" s="4" t="inlineStr">
        <is>
          <t>Warrants exercise price per share | $ / shares</t>
        </is>
      </c>
      <c r="B19" s="8" t="n">
        <v>11.5</v>
      </c>
    </row>
    <row r="20">
      <c r="A20" s="4" t="inlineStr">
        <is>
          <t>Warrants outstanding | shares</t>
        </is>
      </c>
      <c r="B20" s="5" t="n">
        <v>2010225</v>
      </c>
    </row>
    <row r="21">
      <c r="A21" s="4" t="inlineStr">
        <is>
          <t>Minimum percentage of class A stockholders required for settlement of shares</t>
        </is>
      </c>
      <c r="B21" s="4" t="inlineStr">
        <is>
          <t>50.00%</t>
        </is>
      </c>
    </row>
    <row r="22">
      <c r="A22" s="4" t="inlineStr">
        <is>
          <t>Private Placement Warrants</t>
        </is>
      </c>
    </row>
    <row r="23">
      <c r="A23" s="3" t="inlineStr">
        <is>
          <t>Summary Of Significant Accounting Policies [Line Items]</t>
        </is>
      </c>
    </row>
    <row r="24">
      <c r="A24" s="4" t="inlineStr">
        <is>
          <t>Warrants sold | shares</t>
        </is>
      </c>
      <c r="B24" s="5" t="n">
        <v>6650000</v>
      </c>
    </row>
    <row r="25">
      <c r="A25" s="4" t="inlineStr">
        <is>
          <t>Warrant issued in connection with the closing of business combination | shares</t>
        </is>
      </c>
      <c r="B25" s="5" t="n">
        <v>75000</v>
      </c>
    </row>
    <row r="26">
      <c r="A26" s="4" t="inlineStr">
        <is>
          <t>Warrants outstanding | shares</t>
        </is>
      </c>
      <c r="B26" s="5" t="n">
        <v>6650000</v>
      </c>
    </row>
    <row r="27">
      <c r="A27" s="4" t="inlineStr">
        <is>
          <t>Series D Convertible Preferred Stock</t>
        </is>
      </c>
    </row>
    <row r="28">
      <c r="A28" s="3" t="inlineStr">
        <is>
          <t>Summary Of Significant Accounting Policies [Line Items]</t>
        </is>
      </c>
    </row>
    <row r="29">
      <c r="A29" s="4" t="inlineStr">
        <is>
          <t>Net proceeds from issuance convertible preferred stock</t>
        </is>
      </c>
      <c r="B29" s="6" t="n">
        <v>59700000</v>
      </c>
    </row>
    <row r="30">
      <c r="A30" s="4" t="inlineStr">
        <is>
          <t>Net proceeds from convertible preferred stock strategic premium</t>
        </is>
      </c>
      <c r="B30" s="5" t="n">
        <v>7900000</v>
      </c>
    </row>
    <row r="31">
      <c r="A31" s="4" t="inlineStr">
        <is>
          <t>Amortization of strategic premium</t>
        </is>
      </c>
      <c r="B31" s="5" t="n">
        <v>200000</v>
      </c>
      <c r="C31" s="6" t="n">
        <v>200000</v>
      </c>
    </row>
    <row r="32">
      <c r="A32" s="4" t="inlineStr">
        <is>
          <t>Pledged as Security for Facility Lease Agreement</t>
        </is>
      </c>
    </row>
    <row r="33">
      <c r="A33" s="3" t="inlineStr">
        <is>
          <t>Summary Of Significant Accounting Policies [Line Items]</t>
        </is>
      </c>
    </row>
    <row r="34">
      <c r="A34" s="4" t="inlineStr">
        <is>
          <t>Restricted cash</t>
        </is>
      </c>
      <c r="B34" s="5" t="n">
        <v>2000000</v>
      </c>
    </row>
    <row r="35">
      <c r="A35" s="4" t="inlineStr">
        <is>
          <t>Collateral for Commercial Letter Of Credit</t>
        </is>
      </c>
    </row>
    <row r="36">
      <c r="A36" s="3" t="inlineStr">
        <is>
          <t>Summary Of Significant Accounting Policies [Line Items]</t>
        </is>
      </c>
    </row>
    <row r="37">
      <c r="A37" s="4" t="inlineStr">
        <is>
          <t>Restricted cash</t>
        </is>
      </c>
      <c r="B37" s="5" t="n">
        <v>200000</v>
      </c>
    </row>
    <row r="38">
      <c r="A38" s="4" t="inlineStr">
        <is>
          <t>US Government Money Market Fund and Marketable Securities</t>
        </is>
      </c>
    </row>
    <row r="39">
      <c r="A39" s="3" t="inlineStr">
        <is>
          <t>Summary Of Significant Accounting Policies [Line Items]</t>
        </is>
      </c>
    </row>
    <row r="40">
      <c r="A40" s="4" t="inlineStr">
        <is>
          <t>Investment securities</t>
        </is>
      </c>
      <c r="B40" s="5" t="n">
        <v>755800000</v>
      </c>
      <c r="D40" s="6" t="n">
        <v>12200000</v>
      </c>
    </row>
    <row r="41">
      <c r="A41" s="4" t="inlineStr">
        <is>
          <t>US Government and Agency Securities</t>
        </is>
      </c>
    </row>
    <row r="42">
      <c r="A42" s="3" t="inlineStr">
        <is>
          <t>Summary Of Significant Accounting Policies [Line Items]</t>
        </is>
      </c>
    </row>
    <row r="43">
      <c r="A43" s="4" t="inlineStr">
        <is>
          <t>Investment securities</t>
        </is>
      </c>
      <c r="B43" s="6" t="n">
        <v>771100000</v>
      </c>
      <c r="D43" s="6" t="n">
        <v>977300000</v>
      </c>
    </row>
    <row r="44">
      <c r="A44" s="4" t="inlineStr">
        <is>
          <t>JVA</t>
        </is>
      </c>
    </row>
    <row r="45">
      <c r="A45" s="3" t="inlineStr">
        <is>
          <t>Summary Of Significant Accounting Policies [Line Items]</t>
        </is>
      </c>
    </row>
    <row r="46">
      <c r="A46" s="4" t="inlineStr">
        <is>
          <t>Percentage of joint venture holders voting interest</t>
        </is>
      </c>
      <c r="B46" s="4" t="inlineStr">
        <is>
          <t>13.70%</t>
        </is>
      </c>
      <c r="D46" s="4" t="inlineStr">
        <is>
          <t>13.20%</t>
        </is>
      </c>
    </row>
    <row r="47">
      <c r="A47" s="4" t="inlineStr">
        <is>
          <t>Contribution in exchange for equity interests</t>
        </is>
      </c>
      <c r="B47" s="6" t="n">
        <v>1700000</v>
      </c>
    </row>
    <row r="48">
      <c r="A48" s="4" t="inlineStr">
        <is>
          <t>Equity interests percentage</t>
        </is>
      </c>
      <c r="B48" s="4" t="inlineStr">
        <is>
          <t>50.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Summary of Property and Equipment and Their Estimated Useful Lives (Details)</t>
        </is>
      </c>
      <c r="B1" s="2" t="inlineStr">
        <is>
          <t>3 Months Ended</t>
        </is>
      </c>
    </row>
    <row r="2">
      <c r="B2" s="2" t="inlineStr">
        <is>
          <t>Mar. 31, 2021</t>
        </is>
      </c>
    </row>
    <row r="3">
      <c r="A3" s="4" t="inlineStr">
        <is>
          <t>Computers and Hardware</t>
        </is>
      </c>
    </row>
    <row r="4">
      <c r="A4" s="3" t="inlineStr">
        <is>
          <t>Summary Of Significant Accounting Policies [Line Items]</t>
        </is>
      </c>
    </row>
    <row r="5">
      <c r="A5" s="4" t="inlineStr">
        <is>
          <t>Estimated useful lives of assets</t>
        </is>
      </c>
      <c r="B5" s="4" t="inlineStr">
        <is>
          <t>3 years</t>
        </is>
      </c>
    </row>
    <row r="6">
      <c r="A6" s="4" t="inlineStr">
        <is>
          <t>Furniture and Fixtures</t>
        </is>
      </c>
    </row>
    <row r="7">
      <c r="A7" s="3" t="inlineStr">
        <is>
          <t>Summary Of Significant Accounting Policies [Line Items]</t>
        </is>
      </c>
    </row>
    <row r="8">
      <c r="A8" s="4" t="inlineStr">
        <is>
          <t>Estimated useful lives of assets</t>
        </is>
      </c>
      <c r="B8" s="4" t="inlineStr">
        <is>
          <t>7 years</t>
        </is>
      </c>
    </row>
    <row r="9">
      <c r="A9" s="4" t="inlineStr">
        <is>
          <t>Lab Equipment</t>
        </is>
      </c>
    </row>
    <row r="10">
      <c r="A10" s="3" t="inlineStr">
        <is>
          <t>Summary Of Significant Accounting Policies [Line Items]</t>
        </is>
      </c>
    </row>
    <row r="11">
      <c r="A11" s="4" t="inlineStr">
        <is>
          <t>Estimated useful lives of assets</t>
        </is>
      </c>
      <c r="B11" s="4" t="inlineStr">
        <is>
          <t>5 years</t>
        </is>
      </c>
    </row>
    <row r="12">
      <c r="A12" s="4" t="inlineStr">
        <is>
          <t>Leasehold Improvements</t>
        </is>
      </c>
    </row>
    <row r="13">
      <c r="A13" s="3" t="inlineStr">
        <is>
          <t>Summary Of Significant Accounting Policies [Line Items]</t>
        </is>
      </c>
    </row>
    <row r="14">
      <c r="A14" s="4" t="inlineStr">
        <is>
          <t>Estimated useful lives of assets</t>
        </is>
      </c>
      <c r="B14" s="4" t="inlineStr">
        <is>
          <t>Shorter of the lease term (including estimated renewals) or the estimated useful lives of the improv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5" customWidth="1" min="3" max="3"/>
  </cols>
  <sheetData>
    <row r="1">
      <c r="A1" s="1" t="inlineStr">
        <is>
          <t>Recent Accounting Pronouncements - Additional Information (Details)</t>
        </is>
      </c>
      <c r="B1" s="2" t="inlineStr">
        <is>
          <t>Mar. 31, 2021</t>
        </is>
      </c>
      <c r="C1" s="2" t="inlineStr">
        <is>
          <t>Dec. 31, 2019</t>
        </is>
      </c>
    </row>
    <row r="2">
      <c r="A2" s="3" t="inlineStr">
        <is>
          <t>New Accounting Pronouncements Or Change In Accounting Principle [Line Items]</t>
        </is>
      </c>
    </row>
    <row r="3">
      <c r="A3" s="4" t="inlineStr">
        <is>
          <t>Change in accounting principle, accounting standards update, adopted</t>
        </is>
      </c>
      <c r="C3" s="4" t="inlineStr">
        <is>
          <t>true</t>
        </is>
      </c>
    </row>
    <row r="4">
      <c r="A4" s="4" t="inlineStr">
        <is>
          <t>Change in accounting principle, accounting standards update, adoption date</t>
        </is>
      </c>
      <c r="C4" s="4" t="inlineStr">
        <is>
          <t>Jan. 1,
		2019</t>
        </is>
      </c>
    </row>
    <row r="5">
      <c r="A5" s="4" t="inlineStr">
        <is>
          <t>ASU 2019-12</t>
        </is>
      </c>
    </row>
    <row r="6">
      <c r="A6" s="3" t="inlineStr">
        <is>
          <t>New Accounting Pronouncements Or Change In Accounting Principle [Line Items]</t>
        </is>
      </c>
    </row>
    <row r="7">
      <c r="A7" s="4" t="inlineStr">
        <is>
          <t>Change in accounting principle, accounting standards update, adopted</t>
        </is>
      </c>
      <c r="B7" s="4" t="inlineStr">
        <is>
          <t>true</t>
        </is>
      </c>
    </row>
    <row r="8">
      <c r="A8" s="4" t="inlineStr">
        <is>
          <t>Change in accounting principle, accounting standards update, adoption date</t>
        </is>
      </c>
      <c r="B8" s="4" t="inlineStr">
        <is>
          <t>Mar. 31,
		2021</t>
        </is>
      </c>
    </row>
    <row r="9">
      <c r="A9" s="4" t="inlineStr">
        <is>
          <t>Change in accounting principle, accounting standards update, immaterial effect</t>
        </is>
      </c>
      <c r="B9" s="4" t="inlineStr">
        <is>
          <t>true</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4" customWidth="1" min="2" max="2"/>
    <col width="37" customWidth="1" min="3" max="3"/>
    <col width="80" customWidth="1" min="4" max="4"/>
    <col width="30" customWidth="1" min="5" max="5"/>
  </cols>
  <sheetData>
    <row r="1">
      <c r="A1" s="1" t="inlineStr">
        <is>
          <t>Business Combination - Additional Information (Details) $ / shares in Units, $ in Millions</t>
        </is>
      </c>
      <c r="B1" s="2" t="inlineStr">
        <is>
          <t>Nov. 25, 2020Vote$ / sharesshares</t>
        </is>
      </c>
      <c r="C1" s="2" t="inlineStr">
        <is>
          <t>Sep. 02, 2020USD ($)$ / sharesshares</t>
        </is>
      </c>
      <c r="D1" s="2" t="inlineStr">
        <is>
          <t>Mar. 31, 2021$ / sharesshares</t>
        </is>
      </c>
      <c r="E1" s="2" t="inlineStr">
        <is>
          <t>Dec. 31, 2020$ / sharesshares</t>
        </is>
      </c>
    </row>
    <row r="2">
      <c r="A2" s="3" t="inlineStr">
        <is>
          <t>Business Combination [Line Items]</t>
        </is>
      </c>
    </row>
    <row r="3">
      <c r="A3" s="4" t="inlineStr">
        <is>
          <t>Business combination, effective date of acquisition</t>
        </is>
      </c>
      <c r="D3" s="4" t="inlineStr">
        <is>
          <t>Nov. 25,
		2020</t>
        </is>
      </c>
    </row>
    <row r="4">
      <c r="A4" s="4" t="inlineStr">
        <is>
          <t>Business combination, date of acquisition agreement</t>
        </is>
      </c>
      <c r="D4" s="4" t="inlineStr">
        <is>
          <t>Sep. 2,
		2020</t>
        </is>
      </c>
    </row>
    <row r="5">
      <c r="A5" s="4" t="inlineStr">
        <is>
          <t>Common stock, par value | $ / shares</t>
        </is>
      </c>
      <c r="B5" s="7" t="n">
        <v>0.0001</v>
      </c>
    </row>
    <row r="6">
      <c r="A6" s="4" t="inlineStr">
        <is>
          <t>Capital stock, shares authorized | shares</t>
        </is>
      </c>
      <c r="B6" s="5" t="n">
        <v>1350000000</v>
      </c>
    </row>
    <row r="7">
      <c r="A7" s="4" t="inlineStr">
        <is>
          <t>Common stock, authorized | shares</t>
        </is>
      </c>
      <c r="D7" s="5" t="n">
        <v>1250000000</v>
      </c>
      <c r="E7" s="5" t="n">
        <v>1250000000</v>
      </c>
    </row>
    <row r="8">
      <c r="A8" s="4" t="inlineStr">
        <is>
          <t>Preferred stock, authorized | shares</t>
        </is>
      </c>
      <c r="B8" s="5" t="n">
        <v>100000000</v>
      </c>
      <c r="D8" s="5" t="n">
        <v>100000000</v>
      </c>
      <c r="E8" s="5" t="n">
        <v>100000000</v>
      </c>
    </row>
    <row r="9">
      <c r="A9" s="4" t="inlineStr">
        <is>
          <t>Common stock voting rights, description</t>
        </is>
      </c>
      <c r="D9" s="4" t="inlineStr">
        <is>
          <t>The holder of each share of Class A Common Stock is entitled to one vote, and the holder of each share of Class B Common Stock is entitled to ten votes.</t>
        </is>
      </c>
    </row>
    <row r="10">
      <c r="A10" s="4" t="inlineStr">
        <is>
          <t>Legacy Quantum Scape</t>
        </is>
      </c>
    </row>
    <row r="11">
      <c r="A11" s="3" t="inlineStr">
        <is>
          <t>Business Combination [Line Items]</t>
        </is>
      </c>
    </row>
    <row r="12">
      <c r="A12" s="4" t="inlineStr">
        <is>
          <t>Business combination exchange ratio</t>
        </is>
      </c>
      <c r="C12" s="10" t="n">
        <v>4.0217501492</v>
      </c>
    </row>
    <row r="13">
      <c r="A13" s="4" t="inlineStr">
        <is>
          <t>Class A Common Stock</t>
        </is>
      </c>
    </row>
    <row r="14">
      <c r="A14" s="3" t="inlineStr">
        <is>
          <t>Business Combination [Line Items]</t>
        </is>
      </c>
    </row>
    <row r="15">
      <c r="A15" s="4" t="inlineStr">
        <is>
          <t>Common stock, par value | $ / shares</t>
        </is>
      </c>
      <c r="D15" s="7" t="n">
        <v>0.0001</v>
      </c>
      <c r="E15" s="7" t="n">
        <v>0.0001</v>
      </c>
    </row>
    <row r="16">
      <c r="A16" s="4" t="inlineStr">
        <is>
          <t>Common stock, authorized | shares</t>
        </is>
      </c>
      <c r="B16" s="5" t="n">
        <v>1000000000</v>
      </c>
      <c r="D16" s="5" t="n">
        <v>1000000000</v>
      </c>
      <c r="E16" s="5" t="n">
        <v>1000000000</v>
      </c>
    </row>
    <row r="17">
      <c r="A17" s="4" t="inlineStr">
        <is>
          <t>Number of votes each shareholder entitled | Vote</t>
        </is>
      </c>
      <c r="B17" s="5" t="n">
        <v>1</v>
      </c>
    </row>
    <row r="18">
      <c r="A18" s="4" t="inlineStr">
        <is>
          <t>Class A Common Stock | Subscription Agreement</t>
        </is>
      </c>
    </row>
    <row r="19">
      <c r="A19" s="3" t="inlineStr">
        <is>
          <t>Business Combination [Line Items]</t>
        </is>
      </c>
    </row>
    <row r="20">
      <c r="A20" s="4" t="inlineStr">
        <is>
          <t>Aggregate number of shares sold | shares</t>
        </is>
      </c>
      <c r="C20" s="5" t="n">
        <v>50000000</v>
      </c>
    </row>
    <row r="21">
      <c r="A21" s="4" t="inlineStr">
        <is>
          <t>Aggregate purchase price per share | $ / shares</t>
        </is>
      </c>
      <c r="C21" s="6" t="n">
        <v>10</v>
      </c>
    </row>
    <row r="22">
      <c r="A22" s="4" t="inlineStr">
        <is>
          <t>Aggregate purchase price | $</t>
        </is>
      </c>
      <c r="C22" s="6" t="n">
        <v>500</v>
      </c>
    </row>
    <row r="23">
      <c r="A23" s="4" t="inlineStr">
        <is>
          <t>Class A Common Stock | Legacy Quantum Scape</t>
        </is>
      </c>
    </row>
    <row r="24">
      <c r="A24" s="3" t="inlineStr">
        <is>
          <t>Business Combination [Line Items]</t>
        </is>
      </c>
    </row>
    <row r="25">
      <c r="A25" s="4" t="inlineStr">
        <is>
          <t>Common stock, par value | $ / shares</t>
        </is>
      </c>
      <c r="C25" s="7" t="n">
        <v>0.0001</v>
      </c>
    </row>
    <row r="26">
      <c r="A26" s="4" t="inlineStr">
        <is>
          <t>Class B Common Stock</t>
        </is>
      </c>
    </row>
    <row r="27">
      <c r="A27" s="3" t="inlineStr">
        <is>
          <t>Business Combination [Line Items]</t>
        </is>
      </c>
    </row>
    <row r="28">
      <c r="A28" s="4" t="inlineStr">
        <is>
          <t>Common stock, par value | $ / shares</t>
        </is>
      </c>
      <c r="D28" s="7" t="n">
        <v>0.0001</v>
      </c>
      <c r="E28" s="7" t="n">
        <v>0.0001</v>
      </c>
    </row>
    <row r="29">
      <c r="A29" s="4" t="inlineStr">
        <is>
          <t>Common stock, authorized | shares</t>
        </is>
      </c>
      <c r="B29" s="5" t="n">
        <v>250000000</v>
      </c>
      <c r="D29" s="5" t="n">
        <v>250000000</v>
      </c>
      <c r="E29" s="5" t="n">
        <v>250000000</v>
      </c>
    </row>
    <row r="30">
      <c r="A30" s="4" t="inlineStr">
        <is>
          <t>Number of votes each shareholder entitled | Vote</t>
        </is>
      </c>
      <c r="B30" s="5" t="n">
        <v>10</v>
      </c>
    </row>
    <row r="31">
      <c r="A31" s="4" t="inlineStr">
        <is>
          <t>Class B Common Stock | Legacy Quantum Scape</t>
        </is>
      </c>
    </row>
    <row r="32">
      <c r="A32" s="3" t="inlineStr">
        <is>
          <t>Business Combination [Line Items]</t>
        </is>
      </c>
    </row>
    <row r="33">
      <c r="A33" s="4" t="inlineStr">
        <is>
          <t>Common stock, par value | $ / shares</t>
        </is>
      </c>
      <c r="C33" s="7" t="n">
        <v>0.00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 - Summary of Financial Assets and Liabilities Subject to Fair Value Measurements on Recurring Basis (Details) - Level 1 - USD ($) $ in Thousands</t>
        </is>
      </c>
      <c r="C1" s="2" t="inlineStr">
        <is>
          <t>Mar. 31, 2021</t>
        </is>
      </c>
      <c r="D1" s="2" t="inlineStr">
        <is>
          <t>Dec. 31, 2020</t>
        </is>
      </c>
    </row>
    <row r="2">
      <c r="A2" s="3" t="inlineStr">
        <is>
          <t>Fair Value Assets and Liabilities Measured on Recurring and Nonrecurring Basis [Line Items]</t>
        </is>
      </c>
    </row>
    <row r="3">
      <c r="A3" s="4" t="inlineStr">
        <is>
          <t>Total fair value assets</t>
        </is>
      </c>
      <c r="C3" s="6" t="n">
        <v>1526926</v>
      </c>
      <c r="D3" s="6" t="n">
        <v>989561</v>
      </c>
    </row>
    <row r="4">
      <c r="A4" s="4" t="inlineStr">
        <is>
          <t>Total fair value Liabilities</t>
        </is>
      </c>
      <c r="C4" s="5" t="n">
        <v>288039</v>
      </c>
      <c r="D4" s="5" t="n">
        <v>689699</v>
      </c>
    </row>
    <row r="5">
      <c r="A5" s="4" t="inlineStr">
        <is>
          <t>Assumed Public Common Stock Warrants</t>
        </is>
      </c>
    </row>
    <row r="6">
      <c r="A6" s="3" t="inlineStr">
        <is>
          <t>Fair Value Assets and Liabilities Measured on Recurring and Nonrecurring Basis [Line Items]</t>
        </is>
      </c>
    </row>
    <row r="7">
      <c r="A7" s="4" t="inlineStr">
        <is>
          <t>Total fair value Liabilities</t>
        </is>
      </c>
      <c r="C7" s="5" t="n">
        <v>66860</v>
      </c>
      <c r="D7" s="5" t="n">
        <v>436999</v>
      </c>
    </row>
    <row r="8">
      <c r="A8" s="4" t="inlineStr">
        <is>
          <t>Assumed Private Placement Common Stock Warrants</t>
        </is>
      </c>
    </row>
    <row r="9">
      <c r="A9" s="3" t="inlineStr">
        <is>
          <t>Fair Value Assets and Liabilities Measured on Recurring and Nonrecurring Basis [Line Items]</t>
        </is>
      </c>
    </row>
    <row r="10">
      <c r="A10" s="4" t="inlineStr">
        <is>
          <t>Total fair value Liabilities</t>
        </is>
      </c>
      <c r="C10" s="5" t="n">
        <v>221179</v>
      </c>
      <c r="D10" s="5" t="n">
        <v>252700</v>
      </c>
    </row>
    <row r="11">
      <c r="A11" s="4" t="inlineStr">
        <is>
          <t>Money Market Fund</t>
        </is>
      </c>
    </row>
    <row r="12">
      <c r="A12" s="3" t="inlineStr">
        <is>
          <t>Fair Value Assets and Liabilities Measured on Recurring and Nonrecurring Basis [Line Items]</t>
        </is>
      </c>
    </row>
    <row r="13">
      <c r="A13" s="4" t="inlineStr">
        <is>
          <t>Total fair value assets</t>
        </is>
      </c>
      <c r="B13" s="4" t="inlineStr">
        <is>
          <t>[1]</t>
        </is>
      </c>
      <c r="C13" s="5" t="n">
        <v>755825</v>
      </c>
      <c r="D13" s="5" t="n">
        <v>12235</v>
      </c>
    </row>
    <row r="14">
      <c r="A14" s="4" t="inlineStr">
        <is>
          <t>Marketable Securities</t>
        </is>
      </c>
    </row>
    <row r="15">
      <c r="A15" s="3" t="inlineStr">
        <is>
          <t>Fair Value Assets and Liabilities Measured on Recurring and Nonrecurring Basis [Line Items]</t>
        </is>
      </c>
    </row>
    <row r="16">
      <c r="A16" s="4" t="inlineStr">
        <is>
          <t>Total fair value assets</t>
        </is>
      </c>
      <c r="B16" s="4" t="inlineStr">
        <is>
          <t>[2]</t>
        </is>
      </c>
      <c r="C16" s="5" t="n">
        <v>771101</v>
      </c>
      <c r="D16" s="5" t="n">
        <v>977326</v>
      </c>
    </row>
    <row r="17">
      <c r="A17" s="4" t="inlineStr">
        <is>
          <t>Level 1</t>
        </is>
      </c>
    </row>
    <row r="18">
      <c r="A18" s="3" t="inlineStr">
        <is>
          <t>Fair Value Assets and Liabilities Measured on Recurring and Nonrecurring Basis [Line Items]</t>
        </is>
      </c>
    </row>
    <row r="19">
      <c r="A19" s="4" t="inlineStr">
        <is>
          <t>Total fair value assets</t>
        </is>
      </c>
      <c r="C19" s="5" t="n">
        <v>755825</v>
      </c>
      <c r="D19" s="5" t="n">
        <v>12235</v>
      </c>
    </row>
    <row r="20">
      <c r="A20" s="4" t="inlineStr">
        <is>
          <t>Total fair value Liabilities</t>
        </is>
      </c>
      <c r="C20" s="5" t="n">
        <v>66860</v>
      </c>
      <c r="D20" s="5" t="n">
        <v>436999</v>
      </c>
    </row>
    <row r="21">
      <c r="A21" s="4" t="inlineStr">
        <is>
          <t>Level 1 | Assumed Public Common Stock Warrants</t>
        </is>
      </c>
    </row>
    <row r="22">
      <c r="A22" s="3" t="inlineStr">
        <is>
          <t>Fair Value Assets and Liabilities Measured on Recurring and Nonrecurring Basis [Line Items]</t>
        </is>
      </c>
    </row>
    <row r="23">
      <c r="A23" s="4" t="inlineStr">
        <is>
          <t>Total fair value Liabilities</t>
        </is>
      </c>
      <c r="C23" s="5" t="n">
        <v>66860</v>
      </c>
      <c r="D23" s="5" t="n">
        <v>436999</v>
      </c>
    </row>
    <row r="24">
      <c r="A24" s="4" t="inlineStr">
        <is>
          <t>Level 1 | Money Market Fund</t>
        </is>
      </c>
    </row>
    <row r="25">
      <c r="A25" s="3" t="inlineStr">
        <is>
          <t>Fair Value Assets and Liabilities Measured on Recurring and Nonrecurring Basis [Line Items]</t>
        </is>
      </c>
    </row>
    <row r="26">
      <c r="A26" s="4" t="inlineStr">
        <is>
          <t>Total fair value assets</t>
        </is>
      </c>
      <c r="B26" s="4" t="inlineStr">
        <is>
          <t>[1]</t>
        </is>
      </c>
      <c r="C26" s="5" t="n">
        <v>755825</v>
      </c>
      <c r="D26" s="5" t="n">
        <v>12235</v>
      </c>
    </row>
    <row r="27">
      <c r="A27" s="4" t="inlineStr">
        <is>
          <t>Level 2</t>
        </is>
      </c>
    </row>
    <row r="28">
      <c r="A28" s="3" t="inlineStr">
        <is>
          <t>Fair Value Assets and Liabilities Measured on Recurring and Nonrecurring Basis [Line Items]</t>
        </is>
      </c>
    </row>
    <row r="29">
      <c r="A29" s="4" t="inlineStr">
        <is>
          <t>Total fair value assets</t>
        </is>
      </c>
      <c r="C29" s="5" t="n">
        <v>771101</v>
      </c>
      <c r="D29" s="5" t="n">
        <v>977326</v>
      </c>
    </row>
    <row r="30">
      <c r="A30" s="4" t="inlineStr">
        <is>
          <t>Total fair value Liabilities</t>
        </is>
      </c>
      <c r="C30" s="5" t="n">
        <v>221179</v>
      </c>
      <c r="D30" s="5" t="n">
        <v>252700</v>
      </c>
    </row>
    <row r="31">
      <c r="A31" s="4" t="inlineStr">
        <is>
          <t>Level 2 | Assumed Private Placement Common Stock Warrants</t>
        </is>
      </c>
    </row>
    <row r="32">
      <c r="A32" s="3" t="inlineStr">
        <is>
          <t>Fair Value Assets and Liabilities Measured on Recurring and Nonrecurring Basis [Line Items]</t>
        </is>
      </c>
    </row>
    <row r="33">
      <c r="A33" s="4" t="inlineStr">
        <is>
          <t>Total fair value Liabilities</t>
        </is>
      </c>
      <c r="C33" s="5" t="n">
        <v>221179</v>
      </c>
      <c r="D33" s="5" t="n">
        <v>252700</v>
      </c>
    </row>
    <row r="34">
      <c r="A34" s="4" t="inlineStr">
        <is>
          <t>Level 2 | Marketable Securities</t>
        </is>
      </c>
    </row>
    <row r="35">
      <c r="A35" s="3" t="inlineStr">
        <is>
          <t>Fair Value Assets and Liabilities Measured on Recurring and Nonrecurring Basis [Line Items]</t>
        </is>
      </c>
    </row>
    <row r="36">
      <c r="A36" s="4" t="inlineStr">
        <is>
          <t>Total fair value assets</t>
        </is>
      </c>
      <c r="B36" s="4" t="inlineStr">
        <is>
          <t>[2]</t>
        </is>
      </c>
      <c r="C36" s="6" t="n">
        <v>771101</v>
      </c>
      <c r="D36" s="6" t="n">
        <v>977326</v>
      </c>
    </row>
    <row r="37"/>
    <row r="38">
      <c r="A38" s="4" t="inlineStr">
        <is>
          <t>[1]</t>
        </is>
      </c>
      <c r="B38" s="4" t="inlineStr">
        <is>
          <t>Money market funds are included in cash and cash equivalents on the Condensed Consolidated Balance Sheet.</t>
        </is>
      </c>
    </row>
    <row r="39">
      <c r="A39" s="4" t="inlineStr">
        <is>
          <t>[2]</t>
        </is>
      </c>
      <c r="B39" s="4" t="inlineStr">
        <is>
          <t>As of December 31, 2020, marketable securities with original maturities of three months or less of $105.2 million, are included in cash and cash equivalents on the Condensed Consolidated Balance Sheet. As of March 31, 2021, there were no marketable securities with original maturities of three months or less included in cash and cash equivalents on the Condensed Consolidated Balance Sheet</t>
        </is>
      </c>
    </row>
  </sheetData>
  <mergeCells count="4">
    <mergeCell ref="A1:B1"/>
    <mergeCell ref="A37:C37"/>
    <mergeCell ref="B38:C38"/>
    <mergeCell ref="B39:C3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inancial Assets and Liabilities Subject to Fair Value Measurements on Recurring Basis (Parenthetical) (Details) - USD ($)</t>
        </is>
      </c>
      <c r="B1" s="2" t="inlineStr">
        <is>
          <t>Mar. 31, 2021</t>
        </is>
      </c>
      <c r="C1" s="2" t="inlineStr">
        <is>
          <t>Dec. 31, 2020</t>
        </is>
      </c>
    </row>
    <row r="2">
      <c r="A2" s="3" t="inlineStr">
        <is>
          <t>Fair Value Disclosures [Abstract]</t>
        </is>
      </c>
    </row>
    <row r="3">
      <c r="A3" s="4" t="inlineStr">
        <is>
          <t>Marketable securities</t>
        </is>
      </c>
      <c r="B3" s="6" t="n">
        <v>0</v>
      </c>
      <c r="C3" s="6" t="n">
        <v>1052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Major Security Type Assets That Measured at Fair Value on Recurring Basis (Details) - Level 1 - USD ($) $ in Thousands</t>
        </is>
      </c>
      <c r="B1" s="2" t="inlineStr">
        <is>
          <t>Mar. 31, 2021</t>
        </is>
      </c>
      <c r="C1" s="2" t="inlineStr">
        <is>
          <t>Dec. 31, 2020</t>
        </is>
      </c>
    </row>
    <row r="2">
      <c r="A2" s="3" t="inlineStr">
        <is>
          <t>Schedule of Available for Sale Securities [Line Items]</t>
        </is>
      </c>
    </row>
    <row r="3">
      <c r="A3" s="4" t="inlineStr">
        <is>
          <t>Amortized Cost</t>
        </is>
      </c>
      <c r="B3" s="6" t="n">
        <v>1526783</v>
      </c>
      <c r="C3" s="6" t="n">
        <v>989592</v>
      </c>
    </row>
    <row r="4">
      <c r="A4" s="4" t="inlineStr">
        <is>
          <t>Unrealized Gain</t>
        </is>
      </c>
      <c r="B4" s="5" t="n">
        <v>143</v>
      </c>
      <c r="C4" s="5" t="n">
        <v>24</v>
      </c>
    </row>
    <row r="5">
      <c r="A5" s="4" t="inlineStr">
        <is>
          <t>Unrealized Loss</t>
        </is>
      </c>
      <c r="C5" s="5" t="n">
        <v>-55</v>
      </c>
    </row>
    <row r="6">
      <c r="A6" s="4" t="inlineStr">
        <is>
          <t>Fair Value</t>
        </is>
      </c>
      <c r="B6" s="5" t="n">
        <v>1526926</v>
      </c>
      <c r="C6" s="5" t="n">
        <v>989561</v>
      </c>
    </row>
    <row r="7">
      <c r="A7" s="4" t="inlineStr">
        <is>
          <t>Level 1 | Money Market Fund</t>
        </is>
      </c>
    </row>
    <row r="8">
      <c r="A8" s="3" t="inlineStr">
        <is>
          <t>Schedule of Available for Sale Securities [Line Items]</t>
        </is>
      </c>
    </row>
    <row r="9">
      <c r="A9" s="4" t="inlineStr">
        <is>
          <t>Amortized Cost</t>
        </is>
      </c>
      <c r="B9" s="5" t="n">
        <v>755825</v>
      </c>
      <c r="C9" s="5" t="n">
        <v>12235</v>
      </c>
    </row>
    <row r="10">
      <c r="A10" s="4" t="inlineStr">
        <is>
          <t>Fair Value</t>
        </is>
      </c>
      <c r="B10" s="5" t="n">
        <v>755825</v>
      </c>
      <c r="C10" s="5" t="n">
        <v>12235</v>
      </c>
    </row>
    <row r="11">
      <c r="A11" s="4" t="inlineStr">
        <is>
          <t>Level 2 | US Government Securities</t>
        </is>
      </c>
    </row>
    <row r="12">
      <c r="A12" s="3" t="inlineStr">
        <is>
          <t>Schedule of Available for Sale Securities [Line Items]</t>
        </is>
      </c>
    </row>
    <row r="13">
      <c r="A13" s="4" t="inlineStr">
        <is>
          <t>Amortized Cost</t>
        </is>
      </c>
      <c r="B13" s="5" t="n">
        <v>770958</v>
      </c>
      <c r="C13" s="5" t="n">
        <v>977357</v>
      </c>
    </row>
    <row r="14">
      <c r="A14" s="4" t="inlineStr">
        <is>
          <t>Unrealized Gain</t>
        </is>
      </c>
      <c r="B14" s="5" t="n">
        <v>143</v>
      </c>
      <c r="C14" s="5" t="n">
        <v>24</v>
      </c>
    </row>
    <row r="15">
      <c r="A15" s="4" t="inlineStr">
        <is>
          <t>Unrealized Loss</t>
        </is>
      </c>
      <c r="C15" s="5" t="n">
        <v>-55</v>
      </c>
    </row>
    <row r="16">
      <c r="A16" s="4" t="inlineStr">
        <is>
          <t>Fair Value</t>
        </is>
      </c>
      <c r="B16" s="6" t="n">
        <v>771101</v>
      </c>
      <c r="C16" s="6" t="n">
        <v>97732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30" customWidth="1" min="2" max="2"/>
    <col width="80" customWidth="1" min="3" max="3"/>
    <col width="21" customWidth="1" min="4" max="4"/>
    <col width="35" customWidth="1" min="5" max="5"/>
    <col width="30" customWidth="1" min="6" max="6"/>
  </cols>
  <sheetData>
    <row r="1">
      <c r="A1" s="1" t="inlineStr">
        <is>
          <t>Fair Value Measurement - Additional Information (Details)</t>
        </is>
      </c>
      <c r="B1" s="2" t="inlineStr">
        <is>
          <t>1 Months Ended</t>
        </is>
      </c>
      <c r="C1" s="2" t="inlineStr">
        <is>
          <t>3 Months Ended</t>
        </is>
      </c>
      <c r="E1" s="2" t="inlineStr">
        <is>
          <t>12 Months Ended</t>
        </is>
      </c>
      <c r="F1" s="2" t="inlineStr">
        <is>
          <t>36 Months Ended</t>
        </is>
      </c>
    </row>
    <row r="2">
      <c r="B2" s="2" t="inlineStr">
        <is>
          <t>Jan. 31, 2015$ / sharesshares</t>
        </is>
      </c>
      <c r="C2" s="2" t="inlineStr">
        <is>
          <t>Mar. 31, 2021Security</t>
        </is>
      </c>
      <c r="D2" s="2" t="inlineStr">
        <is>
          <t>Mar. 31, 2020USD ($)</t>
        </is>
      </c>
      <c r="E2" s="2" t="inlineStr">
        <is>
          <t>Dec. 31, 2020USD ($)Securityshares</t>
        </is>
      </c>
      <c r="F2" s="2" t="inlineStr">
        <is>
          <t>Dec. 31, 2013$ / sharesshares</t>
        </is>
      </c>
    </row>
    <row r="3">
      <c r="A3" s="3" t="inlineStr">
        <is>
          <t>Class of Stock [Line Items]</t>
        </is>
      </c>
    </row>
    <row r="4">
      <c r="A4" s="4" t="inlineStr">
        <is>
          <t>Number of marketable securities | Security</t>
        </is>
      </c>
      <c r="C4" s="5" t="n">
        <v>0</v>
      </c>
      <c r="E4" s="5" t="n">
        <v>12</v>
      </c>
    </row>
    <row r="5">
      <c r="A5" s="4" t="inlineStr">
        <is>
          <t>Number of positions continuous unrealized loss for more than twelve months | Security</t>
        </is>
      </c>
      <c r="E5" s="5" t="n">
        <v>0</v>
      </c>
    </row>
    <row r="6">
      <c r="A6" s="4" t="inlineStr">
        <is>
          <t>Aggregate fair value of marketable securities in unrealized loss position | $</t>
        </is>
      </c>
      <c r="E6" s="6" t="n">
        <v>419200000</v>
      </c>
    </row>
    <row r="7">
      <c r="A7" s="4" t="inlineStr">
        <is>
          <t>Allowance for credit losses | $</t>
        </is>
      </c>
      <c r="E7" s="6" t="n">
        <v>0</v>
      </c>
    </row>
    <row r="8">
      <c r="A8" s="4" t="inlineStr">
        <is>
          <t>TPC1 Warrants | Series A Convertible Preferred Stock</t>
        </is>
      </c>
    </row>
    <row r="9">
      <c r="A9" s="3" t="inlineStr">
        <is>
          <t>Class of Stock [Line Items]</t>
        </is>
      </c>
    </row>
    <row r="10">
      <c r="A10" s="4" t="inlineStr">
        <is>
          <t>Warrants issued to purchase of convertible preferred stock | shares</t>
        </is>
      </c>
      <c r="F10" s="5" t="n">
        <v>124586</v>
      </c>
    </row>
    <row r="11">
      <c r="A11" s="4" t="inlineStr">
        <is>
          <t>Convertible preferred stock price per share | $ / shares</t>
        </is>
      </c>
      <c r="F11" s="11" t="n">
        <v>2.20131</v>
      </c>
    </row>
    <row r="12">
      <c r="A12" s="4" t="inlineStr">
        <is>
          <t>Warrants set to expire from effective date</t>
        </is>
      </c>
      <c r="F12" s="4" t="inlineStr">
        <is>
          <t>7 years</t>
        </is>
      </c>
    </row>
    <row r="13">
      <c r="A13" s="4" t="inlineStr">
        <is>
          <t>TPC1 Warrants | Series C Convertible Preferred Stock</t>
        </is>
      </c>
    </row>
    <row r="14">
      <c r="A14" s="3" t="inlineStr">
        <is>
          <t>Class of Stock [Line Items]</t>
        </is>
      </c>
    </row>
    <row r="15">
      <c r="A15" s="4" t="inlineStr">
        <is>
          <t>Warrants issued to purchase of convertible preferred stock | shares</t>
        </is>
      </c>
      <c r="B15" s="5" t="n">
        <v>129718</v>
      </c>
    </row>
    <row r="16">
      <c r="A16" s="4" t="inlineStr">
        <is>
          <t>Convertible preferred stock price per share | $ / shares</t>
        </is>
      </c>
      <c r="B16" s="11" t="n">
        <v>10.40717</v>
      </c>
    </row>
    <row r="17">
      <c r="A17" s="4" t="inlineStr">
        <is>
          <t>Warrants expiration period</t>
        </is>
      </c>
      <c r="C17" s="4" t="inlineStr">
        <is>
          <t>expire at the later of 2022 or five years after an initial public offering or acquisition.</t>
        </is>
      </c>
    </row>
    <row r="18">
      <c r="A18" s="4" t="inlineStr">
        <is>
          <t>TPC1 And TPC 2 Warrants | Class A Common Stock</t>
        </is>
      </c>
    </row>
    <row r="19">
      <c r="A19" s="3" t="inlineStr">
        <is>
          <t>Class of Stock [Line Items]</t>
        </is>
      </c>
    </row>
    <row r="20">
      <c r="A20" s="4" t="inlineStr">
        <is>
          <t>Warrants to purchase shares of common stock | shares</t>
        </is>
      </c>
      <c r="E20" s="5" t="n">
        <v>998460</v>
      </c>
    </row>
    <row r="21">
      <c r="A21" s="4" t="inlineStr">
        <is>
          <t>Fair value of warrant | $</t>
        </is>
      </c>
      <c r="D21" s="6" t="n">
        <v>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Estimated Amortized Cost and Fair Value of Available-for-Sale Securities by Contractual Maturity (Details) - USD ($) $ in Thousands</t>
        </is>
      </c>
      <c r="B1" s="2" t="inlineStr">
        <is>
          <t>Mar. 31, 2021</t>
        </is>
      </c>
      <c r="C1" s="2" t="inlineStr">
        <is>
          <t>Dec. 31, 2020</t>
        </is>
      </c>
    </row>
    <row r="2">
      <c r="A2" s="3" t="inlineStr">
        <is>
          <t>Investments Debt And Equity Securities [Abstract]</t>
        </is>
      </c>
    </row>
    <row r="3">
      <c r="A3" s="4" t="inlineStr">
        <is>
          <t>Amortized Cost, Due within one year</t>
        </is>
      </c>
      <c r="B3" s="6" t="n">
        <v>1526783</v>
      </c>
      <c r="C3" s="6" t="n">
        <v>895867</v>
      </c>
    </row>
    <row r="4">
      <c r="A4" s="4" t="inlineStr">
        <is>
          <t>Amortized Cost, Due after one year and through five years</t>
        </is>
      </c>
      <c r="C4" s="5" t="n">
        <v>93725</v>
      </c>
    </row>
    <row r="5">
      <c r="A5" s="4" t="inlineStr">
        <is>
          <t>Total Amortized Cost</t>
        </is>
      </c>
      <c r="B5" s="5" t="n">
        <v>1526783</v>
      </c>
      <c r="C5" s="5" t="n">
        <v>989592</v>
      </c>
    </row>
    <row r="6">
      <c r="A6" s="4" t="inlineStr">
        <is>
          <t>Fair Value, Due within one year</t>
        </is>
      </c>
      <c r="B6" s="5" t="n">
        <v>1526926</v>
      </c>
      <c r="C6" s="5" t="n">
        <v>895830</v>
      </c>
    </row>
    <row r="7">
      <c r="A7" s="4" t="inlineStr">
        <is>
          <t>Fair Value, Due after one year and through five years</t>
        </is>
      </c>
      <c r="C7" s="5" t="n">
        <v>93731</v>
      </c>
    </row>
    <row r="8">
      <c r="A8" s="4" t="inlineStr">
        <is>
          <t>Total Fair Value</t>
        </is>
      </c>
      <c r="B8" s="6" t="n">
        <v>1526926</v>
      </c>
      <c r="C8" s="6" t="n">
        <v>98956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1</t>
        </is>
      </c>
      <c r="C1" s="2" t="inlineStr">
        <is>
          <t>Dec. 31, 2020</t>
        </is>
      </c>
    </row>
    <row r="2">
      <c r="A2" s="3" t="inlineStr">
        <is>
          <t>Property Plant And Equipment [Line Items]</t>
        </is>
      </c>
    </row>
    <row r="3">
      <c r="A3" s="4" t="inlineStr">
        <is>
          <t>Property and equipment, gross</t>
        </is>
      </c>
      <c r="B3" s="6" t="n">
        <v>93715</v>
      </c>
      <c r="C3" s="6" t="n">
        <v>76006</v>
      </c>
    </row>
    <row r="4">
      <c r="A4" s="4" t="inlineStr">
        <is>
          <t>Accumulated depreciation and amortization</t>
        </is>
      </c>
      <c r="B4" s="5" t="n">
        <v>-34182</v>
      </c>
      <c r="C4" s="5" t="n">
        <v>-32310</v>
      </c>
    </row>
    <row r="5">
      <c r="A5" s="4" t="inlineStr">
        <is>
          <t>Property and equipment, net</t>
        </is>
      </c>
      <c r="B5" s="5" t="n">
        <v>59533</v>
      </c>
      <c r="C5" s="5" t="n">
        <v>43696</v>
      </c>
    </row>
    <row r="6">
      <c r="A6" s="4" t="inlineStr">
        <is>
          <t>Computers and Hardware</t>
        </is>
      </c>
    </row>
    <row r="7">
      <c r="A7" s="3" t="inlineStr">
        <is>
          <t>Property Plant And Equipment [Line Items]</t>
        </is>
      </c>
    </row>
    <row r="8">
      <c r="A8" s="4" t="inlineStr">
        <is>
          <t>Property and equipment, gross</t>
        </is>
      </c>
      <c r="B8" s="5" t="n">
        <v>836</v>
      </c>
      <c r="C8" s="5" t="n">
        <v>624</v>
      </c>
    </row>
    <row r="9">
      <c r="A9" s="4" t="inlineStr">
        <is>
          <t>Furniture and Fixtures</t>
        </is>
      </c>
    </row>
    <row r="10">
      <c r="A10" s="3" t="inlineStr">
        <is>
          <t>Property Plant And Equipment [Line Items]</t>
        </is>
      </c>
    </row>
    <row r="11">
      <c r="A11" s="4" t="inlineStr">
        <is>
          <t>Property and equipment, gross</t>
        </is>
      </c>
      <c r="B11" s="5" t="n">
        <v>12006</v>
      </c>
      <c r="C11" s="5" t="n">
        <v>10099</v>
      </c>
    </row>
    <row r="12">
      <c r="A12" s="4" t="inlineStr">
        <is>
          <t>Lab Equipment</t>
        </is>
      </c>
    </row>
    <row r="13">
      <c r="A13" s="3" t="inlineStr">
        <is>
          <t>Property Plant And Equipment [Line Items]</t>
        </is>
      </c>
    </row>
    <row r="14">
      <c r="A14" s="4" t="inlineStr">
        <is>
          <t>Property and equipment, gross</t>
        </is>
      </c>
      <c r="B14" s="5" t="n">
        <v>43342</v>
      </c>
      <c r="C14" s="5" t="n">
        <v>37051</v>
      </c>
    </row>
    <row r="15">
      <c r="A15" s="4" t="inlineStr">
        <is>
          <t>Leasehold Improvements</t>
        </is>
      </c>
    </row>
    <row r="16">
      <c r="A16" s="3" t="inlineStr">
        <is>
          <t>Property Plant And Equipment [Line Items]</t>
        </is>
      </c>
    </row>
    <row r="17">
      <c r="A17" s="4" t="inlineStr">
        <is>
          <t>Property and equipment, gross</t>
        </is>
      </c>
      <c r="B17" s="5" t="n">
        <v>12935</v>
      </c>
      <c r="C17" s="5" t="n">
        <v>12154</v>
      </c>
    </row>
    <row r="18">
      <c r="A18" s="4" t="inlineStr">
        <is>
          <t>Construction in Progress</t>
        </is>
      </c>
    </row>
    <row r="19">
      <c r="A19" s="3" t="inlineStr">
        <is>
          <t>Property Plant And Equipment [Line Items]</t>
        </is>
      </c>
    </row>
    <row r="20">
      <c r="A20" s="4" t="inlineStr">
        <is>
          <t>Property and equipment, gross</t>
        </is>
      </c>
      <c r="B20" s="6" t="n">
        <v>24596</v>
      </c>
      <c r="C20" s="6" t="n">
        <v>160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 USD ($) $ in Thousands</t>
        </is>
      </c>
      <c r="B1" s="2" t="inlineStr">
        <is>
          <t>3 Months Ended</t>
        </is>
      </c>
    </row>
    <row r="2">
      <c r="B2" s="2" t="inlineStr">
        <is>
          <t>Mar. 31, 2021</t>
        </is>
      </c>
      <c r="C2" s="2" t="inlineStr">
        <is>
          <t>Mar. 31, 2020</t>
        </is>
      </c>
    </row>
    <row r="3">
      <c r="A3" s="3" t="inlineStr">
        <is>
          <t>Operating expenses:</t>
        </is>
      </c>
    </row>
    <row r="4">
      <c r="A4" s="4" t="inlineStr">
        <is>
          <t>Research and development</t>
        </is>
      </c>
      <c r="B4" s="6" t="n">
        <v>29465</v>
      </c>
      <c r="C4" s="6" t="n">
        <v>13347</v>
      </c>
    </row>
    <row r="5">
      <c r="A5" s="4" t="inlineStr">
        <is>
          <t>General and administrative</t>
        </is>
      </c>
      <c r="B5" s="5" t="n">
        <v>15210</v>
      </c>
      <c r="C5" s="5" t="n">
        <v>2569</v>
      </c>
    </row>
    <row r="6">
      <c r="A6" s="4" t="inlineStr">
        <is>
          <t>Total operating expenses</t>
        </is>
      </c>
      <c r="B6" s="5" t="n">
        <v>44675</v>
      </c>
      <c r="C6" s="5" t="n">
        <v>15916</v>
      </c>
    </row>
    <row r="7">
      <c r="A7" s="4" t="inlineStr">
        <is>
          <t>Loss from operations</t>
        </is>
      </c>
      <c r="B7" s="5" t="n">
        <v>-44675</v>
      </c>
      <c r="C7" s="5" t="n">
        <v>-15916</v>
      </c>
    </row>
    <row r="8">
      <c r="A8" s="3" t="inlineStr">
        <is>
          <t>Other (loss) income:</t>
        </is>
      </c>
    </row>
    <row r="9">
      <c r="A9" s="4" t="inlineStr">
        <is>
          <t>Interest income</t>
        </is>
      </c>
      <c r="B9" s="5" t="n">
        <v>247</v>
      </c>
      <c r="C9" s="5" t="n">
        <v>538</v>
      </c>
    </row>
    <row r="10">
      <c r="A10" s="4" t="inlineStr">
        <is>
          <t>Change in fair value of assumed common stock warrant liabilities</t>
        </is>
      </c>
      <c r="B10" s="5" t="n">
        <v>-30764</v>
      </c>
    </row>
    <row r="11">
      <c r="A11" s="4" t="inlineStr">
        <is>
          <t>Other income</t>
        </is>
      </c>
      <c r="B11" s="5" t="n">
        <v>103</v>
      </c>
    </row>
    <row r="12">
      <c r="A12" s="4" t="inlineStr">
        <is>
          <t>Total other (loss) income</t>
        </is>
      </c>
      <c r="B12" s="5" t="n">
        <v>-30414</v>
      </c>
      <c r="C12" s="5" t="n">
        <v>538</v>
      </c>
    </row>
    <row r="13">
      <c r="A13" s="4" t="inlineStr">
        <is>
          <t>Net loss</t>
        </is>
      </c>
      <c r="B13" s="5" t="n">
        <v>-75089</v>
      </c>
      <c r="C13" s="5" t="n">
        <v>-15378</v>
      </c>
    </row>
    <row r="14">
      <c r="A14" s="4" t="inlineStr">
        <is>
          <t>Less: Net loss attributable to non-controlling interest, net of tax of $0 for the three months ended March 31, 2021 and 2020</t>
        </is>
      </c>
      <c r="B14" s="5" t="n">
        <v>-10</v>
      </c>
      <c r="C14" s="5" t="n">
        <v>-4</v>
      </c>
    </row>
    <row r="15">
      <c r="A15" s="4" t="inlineStr">
        <is>
          <t>Net loss attributable to common stockholders</t>
        </is>
      </c>
      <c r="B15" s="5" t="n">
        <v>-75079</v>
      </c>
      <c r="C15" s="5" t="n">
        <v>-15374</v>
      </c>
    </row>
    <row r="16">
      <c r="A16" s="4" t="inlineStr">
        <is>
          <t>Net loss</t>
        </is>
      </c>
      <c r="B16" s="5" t="n">
        <v>-75089</v>
      </c>
      <c r="C16" s="5" t="n">
        <v>-15378</v>
      </c>
    </row>
    <row r="17">
      <c r="A17" s="3" t="inlineStr">
        <is>
          <t>Other comprehensive (loss) income:</t>
        </is>
      </c>
    </row>
    <row r="18">
      <c r="A18" s="4" t="inlineStr">
        <is>
          <t>Unrealized gain on marketable securities</t>
        </is>
      </c>
      <c r="B18" s="5" t="n">
        <v>174</v>
      </c>
      <c r="C18" s="5" t="n">
        <v>315</v>
      </c>
    </row>
    <row r="19">
      <c r="A19" s="4" t="inlineStr">
        <is>
          <t>Total comprehensive loss</t>
        </is>
      </c>
      <c r="B19" s="5" t="n">
        <v>-74915</v>
      </c>
      <c r="C19" s="5" t="n">
        <v>-15063</v>
      </c>
    </row>
    <row r="20">
      <c r="A20" s="4" t="inlineStr">
        <is>
          <t>Less: Comprehensive loss attributable to non-controlling interest</t>
        </is>
      </c>
      <c r="B20" s="5" t="n">
        <v>-10</v>
      </c>
      <c r="C20" s="5" t="n">
        <v>-4</v>
      </c>
    </row>
    <row r="21">
      <c r="A21" s="4" t="inlineStr">
        <is>
          <t>Comprehensive loss attributable to common stockholders</t>
        </is>
      </c>
      <c r="B21" s="6" t="n">
        <v>-74905</v>
      </c>
      <c r="C21" s="6" t="n">
        <v>-15059</v>
      </c>
    </row>
    <row r="22">
      <c r="A22" s="4" t="inlineStr">
        <is>
          <t>Basic and Diluted net loss per share</t>
        </is>
      </c>
      <c r="B22" s="8" t="n">
        <v>-0.2</v>
      </c>
      <c r="C22" s="8" t="n">
        <v>-0.06</v>
      </c>
    </row>
    <row r="23">
      <c r="A23" s="4" t="inlineStr">
        <is>
          <t>Basic and Diluted weighted-average common shares outstanding</t>
        </is>
      </c>
      <c r="B23" s="5" t="n">
        <v>368783516</v>
      </c>
      <c r="C23" s="5" t="n">
        <v>2397929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s) - USD ($) $ in Millions</t>
        </is>
      </c>
      <c r="B1" s="2" t="inlineStr">
        <is>
          <t>3 Months Ended</t>
        </is>
      </c>
    </row>
    <row r="2">
      <c r="B2" s="2" t="inlineStr">
        <is>
          <t>Mar. 31, 2021</t>
        </is>
      </c>
      <c r="C2" s="2" t="inlineStr">
        <is>
          <t>Mar. 31, 2020</t>
        </is>
      </c>
    </row>
    <row r="3">
      <c r="A3" s="3" t="inlineStr">
        <is>
          <t>Property Plant And Equipment [Abstract]</t>
        </is>
      </c>
    </row>
    <row r="4">
      <c r="A4" s="4" t="inlineStr">
        <is>
          <t>Depreciation and amortization expense related to property and equipment</t>
        </is>
      </c>
      <c r="B4" s="9" t="n">
        <v>2.2</v>
      </c>
      <c r="C4" s="9" t="n">
        <v>1.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5" customWidth="1" min="2" max="2"/>
    <col width="46" customWidth="1" min="3" max="3"/>
    <col width="14" customWidth="1" min="4" max="4"/>
  </cols>
  <sheetData>
    <row r="1">
      <c r="A1" s="1" t="inlineStr">
        <is>
          <t>Leases - Additional Information (Details) - USD ($)</t>
        </is>
      </c>
      <c r="B1" s="2" t="inlineStr">
        <is>
          <t>3 Months Ended</t>
        </is>
      </c>
      <c r="C1" s="2" t="inlineStr">
        <is>
          <t>12 Months Ended</t>
        </is>
      </c>
    </row>
    <row r="2">
      <c r="B2" s="2" t="inlineStr">
        <is>
          <t>Mar. 31, 2021</t>
        </is>
      </c>
      <c r="C2" s="2" t="inlineStr">
        <is>
          <t>Dec. 31, 2019</t>
        </is>
      </c>
      <c r="D2" s="2" t="inlineStr">
        <is>
          <t>Dec. 31, 2020</t>
        </is>
      </c>
    </row>
    <row r="3">
      <c r="A3" s="3" t="inlineStr">
        <is>
          <t>Leases [Abstract]</t>
        </is>
      </c>
    </row>
    <row r="4">
      <c r="A4" s="4" t="inlineStr">
        <is>
          <t>Operating lease expiration, month and year</t>
        </is>
      </c>
      <c r="B4" s="4" t="inlineStr">
        <is>
          <t>2028-01</t>
        </is>
      </c>
    </row>
    <row r="5">
      <c r="A5" s="4" t="inlineStr">
        <is>
          <t>Operating lease, renewal term</t>
        </is>
      </c>
      <c r="B5" s="4" t="inlineStr">
        <is>
          <t>60 months</t>
        </is>
      </c>
    </row>
    <row r="6">
      <c r="A6" s="4" t="inlineStr">
        <is>
          <t>Change in accounting principle, accounting standards update, adopted</t>
        </is>
      </c>
      <c r="C6" s="4" t="inlineStr">
        <is>
          <t>true</t>
        </is>
      </c>
    </row>
    <row r="7">
      <c r="A7" s="4" t="inlineStr">
        <is>
          <t>Change in accounting principle, accounting standards update, adoption date</t>
        </is>
      </c>
      <c r="C7" s="4" t="inlineStr">
        <is>
          <t>Jan. 1,
		2019</t>
        </is>
      </c>
    </row>
    <row r="8">
      <c r="A8" s="4" t="inlineStr">
        <is>
          <t>Accounting Standards Update [Extensible List]</t>
        </is>
      </c>
      <c r="C8" s="4" t="inlineStr">
        <is>
          <t>us-gaap:AccountingStandardsUpdate201602Member</t>
        </is>
      </c>
    </row>
    <row r="9">
      <c r="A9" s="4" t="inlineStr">
        <is>
          <t>Financing leases</t>
        </is>
      </c>
      <c r="B9" s="6" t="n">
        <v>0</v>
      </c>
      <c r="D9"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eases - Summary of Lease Related Expense (Details) - USD ($) $ in Thousands</t>
        </is>
      </c>
      <c r="B1" s="2" t="inlineStr">
        <is>
          <t>3 Months Ended</t>
        </is>
      </c>
    </row>
    <row r="2">
      <c r="B2" s="2" t="inlineStr">
        <is>
          <t>Mar. 31, 2021</t>
        </is>
      </c>
      <c r="C2" s="2" t="inlineStr">
        <is>
          <t>Mar. 31, 2020</t>
        </is>
      </c>
    </row>
    <row r="3">
      <c r="A3" s="3" t="inlineStr">
        <is>
          <t>Operating leases</t>
        </is>
      </c>
    </row>
    <row r="4">
      <c r="A4" s="4" t="inlineStr">
        <is>
          <t>Operating lease cost</t>
        </is>
      </c>
      <c r="B4" s="6" t="n">
        <v>596</v>
      </c>
      <c r="C4" s="6" t="n">
        <v>536</v>
      </c>
    </row>
    <row r="5">
      <c r="A5" s="4" t="inlineStr">
        <is>
          <t>Variable lease cost</t>
        </is>
      </c>
      <c r="B5" s="5" t="n">
        <v>104</v>
      </c>
      <c r="C5" s="5" t="n">
        <v>104</v>
      </c>
    </row>
    <row r="6">
      <c r="A6" s="4" t="inlineStr">
        <is>
          <t>Operating lease expense</t>
        </is>
      </c>
      <c r="B6" s="6" t="n">
        <v>700</v>
      </c>
      <c r="C6" s="6" t="n">
        <v>64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Supplemental Cash Flow Information Related to Leases (Details) - USD ($) $ in Thousands</t>
        </is>
      </c>
      <c r="B1" s="2" t="inlineStr">
        <is>
          <t>3 Months Ended</t>
        </is>
      </c>
    </row>
    <row r="2">
      <c r="B2" s="2" t="inlineStr">
        <is>
          <t>Mar. 31, 2021</t>
        </is>
      </c>
      <c r="C2" s="2" t="inlineStr">
        <is>
          <t>Mar. 31, 2020</t>
        </is>
      </c>
    </row>
    <row r="3">
      <c r="A3" s="3" t="inlineStr">
        <is>
          <t>Leases [Abstract]</t>
        </is>
      </c>
    </row>
    <row r="4">
      <c r="A4" s="4" t="inlineStr">
        <is>
          <t>Operating cash flows - operating leases</t>
        </is>
      </c>
      <c r="B4" s="6" t="n">
        <v>569</v>
      </c>
      <c r="C4" s="6" t="n">
        <v>496</v>
      </c>
    </row>
    <row r="5">
      <c r="A5" s="4" t="inlineStr">
        <is>
          <t>Right-of-use assets obtained in exchange for operating lease liabilities</t>
        </is>
      </c>
      <c r="B5" s="6" t="n">
        <v>690</v>
      </c>
    </row>
    <row r="6">
      <c r="A6" s="4" t="inlineStr">
        <is>
          <t>Weighted-average remaining lease term - operating leases (in years)</t>
        </is>
      </c>
      <c r="B6" s="4" t="inlineStr">
        <is>
          <t>6 years 8 months 12 days</t>
        </is>
      </c>
      <c r="C6" s="4" t="inlineStr">
        <is>
          <t>7 years 9 months 18 days</t>
        </is>
      </c>
    </row>
    <row r="7">
      <c r="A7" s="4" t="inlineStr">
        <is>
          <t>Weighted-average discount rate - operating leases</t>
        </is>
      </c>
      <c r="B7" s="4" t="inlineStr">
        <is>
          <t>6.90%</t>
        </is>
      </c>
      <c r="C7" s="4" t="inlineStr">
        <is>
          <t>7.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1" customWidth="1" min="2" max="2"/>
  </cols>
  <sheetData>
    <row r="1">
      <c r="A1" s="1" t="inlineStr">
        <is>
          <t>Leases - Summary of Future Minimum Payments (Details) $ in Thousands</t>
        </is>
      </c>
      <c r="B1" s="2" t="inlineStr">
        <is>
          <t>Mar. 31, 2021USD ($)</t>
        </is>
      </c>
    </row>
    <row r="2">
      <c r="A2" s="3" t="inlineStr">
        <is>
          <t>Leases [Abstract]</t>
        </is>
      </c>
    </row>
    <row r="3">
      <c r="A3" s="4" t="inlineStr">
        <is>
          <t>2021 (remaining nine months)</t>
        </is>
      </c>
      <c r="B3" s="6" t="n">
        <v>1719</v>
      </c>
    </row>
    <row r="4">
      <c r="A4" s="4" t="inlineStr">
        <is>
          <t>2022</t>
        </is>
      </c>
      <c r="B4" s="5" t="n">
        <v>2355</v>
      </c>
    </row>
    <row r="5">
      <c r="A5" s="4" t="inlineStr">
        <is>
          <t>2023</t>
        </is>
      </c>
      <c r="B5" s="5" t="n">
        <v>2547</v>
      </c>
    </row>
    <row r="6">
      <c r="A6" s="4" t="inlineStr">
        <is>
          <t>2024</t>
        </is>
      </c>
      <c r="B6" s="5" t="n">
        <v>2344</v>
      </c>
    </row>
    <row r="7">
      <c r="A7" s="4" t="inlineStr">
        <is>
          <t>2025</t>
        </is>
      </c>
      <c r="B7" s="5" t="n">
        <v>2318</v>
      </c>
    </row>
    <row r="8">
      <c r="A8" s="4" t="inlineStr">
        <is>
          <t>Thereafter</t>
        </is>
      </c>
      <c r="B8" s="5" t="n">
        <v>4828</v>
      </c>
    </row>
    <row r="9">
      <c r="A9" s="4" t="inlineStr">
        <is>
          <t>Total</t>
        </is>
      </c>
      <c r="B9" s="5" t="n">
        <v>16111</v>
      </c>
    </row>
    <row r="10">
      <c r="A10" s="4" t="inlineStr">
        <is>
          <t>Less present value discount</t>
        </is>
      </c>
      <c r="B10" s="5" t="n">
        <v>-3302</v>
      </c>
    </row>
    <row r="11">
      <c r="A11" s="4" t="inlineStr">
        <is>
          <t>Operating lease liabilities</t>
        </is>
      </c>
      <c r="B11" s="6" t="n">
        <v>128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0" customWidth="1" min="2" max="2"/>
    <col width="34" customWidth="1" min="3" max="3"/>
  </cols>
  <sheetData>
    <row r="1">
      <c r="A1" s="1" t="inlineStr">
        <is>
          <t>Commitments and Contingencies - Additional Information (Details)</t>
        </is>
      </c>
      <c r="B1" s="2" t="inlineStr">
        <is>
          <t>Feb. 26, 2021shares</t>
        </is>
      </c>
      <c r="C1" s="2" t="inlineStr">
        <is>
          <t>Feb. 28, 2021SuitOfficer_Director</t>
        </is>
      </c>
    </row>
    <row r="2">
      <c r="A2" s="3" t="inlineStr">
        <is>
          <t>Commitments And Contingencies Disclosure [Abstract]</t>
        </is>
      </c>
    </row>
    <row r="3">
      <c r="A3" s="4" t="inlineStr">
        <is>
          <t>Number of shareholder derivative suit filed | Suit</t>
        </is>
      </c>
      <c r="C3" s="5" t="n">
        <v>2</v>
      </c>
    </row>
    <row r="4">
      <c r="A4" s="4" t="inlineStr">
        <is>
          <t>Number of officers and directors in shareholder derivative suit | Officer_Director</t>
        </is>
      </c>
      <c r="C4" s="5" t="n">
        <v>11</v>
      </c>
    </row>
    <row r="5">
      <c r="A5" s="4" t="inlineStr">
        <is>
          <t>Number of shares sought in arbitration demand | shares</t>
        </is>
      </c>
      <c r="B5" s="5" t="n">
        <v>8043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ssumed Common Stock Warrants - Additional Information (Details) - USD ($) $ / shares in Units, $ in Thousands</t>
        </is>
      </c>
      <c r="B1" s="2" t="inlineStr">
        <is>
          <t>Feb. 13, 2021</t>
        </is>
      </c>
      <c r="C1" s="2" t="inlineStr">
        <is>
          <t>Feb. 12, 2021</t>
        </is>
      </c>
      <c r="D1" s="2" t="inlineStr">
        <is>
          <t>Mar. 31, 2021</t>
        </is>
      </c>
      <c r="E1" s="2" t="inlineStr">
        <is>
          <t>Dec. 31, 2020</t>
        </is>
      </c>
    </row>
    <row r="2">
      <c r="A2" s="3" t="inlineStr">
        <is>
          <t>Class Of Warrant Or Right [Line Items]</t>
        </is>
      </c>
    </row>
    <row r="3">
      <c r="A3" s="4" t="inlineStr">
        <is>
          <t>Warrants outstanding</t>
        </is>
      </c>
      <c r="D3" s="5" t="n">
        <v>8660225</v>
      </c>
      <c r="E3" s="5" t="n">
        <v>18149989</v>
      </c>
    </row>
    <row r="4">
      <c r="A4" s="4" t="inlineStr">
        <is>
          <t>Non-cash change in fair value of assumed common stock warrant liabilities</t>
        </is>
      </c>
      <c r="D4" s="6" t="n">
        <v>30800</v>
      </c>
    </row>
    <row r="5">
      <c r="A5" s="4" t="inlineStr">
        <is>
          <t>Net proceeds from warrant exercises</t>
        </is>
      </c>
      <c r="D5" s="6" t="n">
        <v>109133</v>
      </c>
    </row>
    <row r="6">
      <c r="A6" s="4" t="inlineStr">
        <is>
          <t>Private Placement and Working Capital Warrants Redemption Starting July 30, 2021</t>
        </is>
      </c>
    </row>
    <row r="7">
      <c r="A7" s="3" t="inlineStr">
        <is>
          <t>Class Of Warrant Or Right [Line Items]</t>
        </is>
      </c>
    </row>
    <row r="8">
      <c r="A8" s="4" t="inlineStr">
        <is>
          <t>Warrants redemption price per share</t>
        </is>
      </c>
      <c r="D8" s="8" t="n">
        <v>0.01</v>
      </c>
    </row>
    <row r="9">
      <c r="A9" s="4" t="inlineStr">
        <is>
          <t>Number of trading days</t>
        </is>
      </c>
      <c r="D9" s="4" t="inlineStr">
        <is>
          <t>20 days</t>
        </is>
      </c>
    </row>
    <row r="10">
      <c r="A10" s="4" t="inlineStr">
        <is>
          <t>Number of trading days ending on third business day</t>
        </is>
      </c>
      <c r="D10" s="4" t="inlineStr">
        <is>
          <t>30 days</t>
        </is>
      </c>
    </row>
    <row r="11">
      <c r="A11" s="4" t="inlineStr">
        <is>
          <t>Minimum share price required for redemption of warrants</t>
        </is>
      </c>
      <c r="D11" s="6" t="n">
        <v>18</v>
      </c>
    </row>
    <row r="12">
      <c r="A12" s="4" t="inlineStr">
        <is>
          <t>Private Placement and Working Capital Warrants</t>
        </is>
      </c>
    </row>
    <row r="13">
      <c r="A13" s="3" t="inlineStr">
        <is>
          <t>Class Of Warrant Or Right [Line Items]</t>
        </is>
      </c>
    </row>
    <row r="14">
      <c r="A14" s="4" t="inlineStr">
        <is>
          <t>Warrants sold</t>
        </is>
      </c>
      <c r="D14" s="5" t="n">
        <v>6575000</v>
      </c>
    </row>
    <row r="15">
      <c r="A15" s="4" t="inlineStr">
        <is>
          <t>Warrants exercise price per share</t>
        </is>
      </c>
      <c r="D15" s="8" t="n">
        <v>11.5</v>
      </c>
    </row>
    <row r="16">
      <c r="A16" s="4" t="inlineStr">
        <is>
          <t>Warrant issued in connection with the closing of business combination</t>
        </is>
      </c>
      <c r="D16" s="5" t="n">
        <v>75000</v>
      </c>
    </row>
    <row r="17">
      <c r="A17" s="4" t="inlineStr">
        <is>
          <t>Private Placement and Working Capital Warrants Commencing September 28, 2021</t>
        </is>
      </c>
    </row>
    <row r="18">
      <c r="A18" s="3" t="inlineStr">
        <is>
          <t>Class Of Warrant Or Right [Line Items]</t>
        </is>
      </c>
    </row>
    <row r="19">
      <c r="A19" s="4" t="inlineStr">
        <is>
          <t>Number of trading days</t>
        </is>
      </c>
      <c r="D19" s="4" t="inlineStr">
        <is>
          <t>30 days</t>
        </is>
      </c>
    </row>
    <row r="20">
      <c r="A20" s="4" t="inlineStr">
        <is>
          <t>Number of days after written notice of redemption</t>
        </is>
      </c>
      <c r="D20" s="4" t="inlineStr">
        <is>
          <t>30 days</t>
        </is>
      </c>
    </row>
    <row r="21">
      <c r="A21" s="4" t="inlineStr">
        <is>
          <t>Private Placement and Working Capital Warrants Commencing September 28, 2021 | Minimum</t>
        </is>
      </c>
    </row>
    <row r="22">
      <c r="A22" s="3" t="inlineStr">
        <is>
          <t>Class Of Warrant Or Right [Line Items]</t>
        </is>
      </c>
    </row>
    <row r="23">
      <c r="A23" s="4" t="inlineStr">
        <is>
          <t>Warrants redemption price per share</t>
        </is>
      </c>
      <c r="D23" s="8" t="n">
        <v>0.1</v>
      </c>
    </row>
    <row r="24">
      <c r="A24" s="4" t="inlineStr">
        <is>
          <t>Public Warrants</t>
        </is>
      </c>
    </row>
    <row r="25">
      <c r="A25" s="3" t="inlineStr">
        <is>
          <t>Class Of Warrant Or Right [Line Items]</t>
        </is>
      </c>
    </row>
    <row r="26">
      <c r="A26" s="4" t="inlineStr">
        <is>
          <t>Warrants outstanding</t>
        </is>
      </c>
      <c r="D26" s="5" t="n">
        <v>2010225</v>
      </c>
    </row>
    <row r="27">
      <c r="A27" s="4" t="inlineStr">
        <is>
          <t>Warrants sold</t>
        </is>
      </c>
      <c r="D27" s="5" t="n">
        <v>11499989</v>
      </c>
    </row>
    <row r="28">
      <c r="A28" s="4" t="inlineStr">
        <is>
          <t>Warrants exercise price per share</t>
        </is>
      </c>
      <c r="D28" s="8" t="n">
        <v>11.5</v>
      </c>
    </row>
    <row r="29">
      <c r="A29" s="4" t="inlineStr">
        <is>
          <t>Public warrants exercisable date</t>
        </is>
      </c>
      <c r="B29" s="4" t="inlineStr">
        <is>
          <t>Mar. 5,
		2021</t>
        </is>
      </c>
      <c r="C29" s="4" t="inlineStr">
        <is>
          <t>Jun. 30,
		2021</t>
        </is>
      </c>
    </row>
    <row r="30">
      <c r="A30" s="4" t="inlineStr">
        <is>
          <t>Warrant exercisable number of shares</t>
        </is>
      </c>
      <c r="B30" s="5" t="n">
        <v>1</v>
      </c>
      <c r="D30" s="5" t="n">
        <v>1</v>
      </c>
    </row>
    <row r="31">
      <c r="A31" s="4" t="inlineStr">
        <is>
          <t>Share price</t>
        </is>
      </c>
      <c r="B31" s="8" t="n">
        <v>11.5</v>
      </c>
    </row>
    <row r="32">
      <c r="A32" s="4" t="inlineStr">
        <is>
          <t>Warrants exercised</t>
        </is>
      </c>
      <c r="D32" s="5" t="n">
        <v>9489764</v>
      </c>
    </row>
    <row r="33">
      <c r="A33" s="4" t="inlineStr">
        <is>
          <t>Net proceeds from warrant exercises</t>
        </is>
      </c>
      <c r="D33" s="6" t="n">
        <v>109100</v>
      </c>
    </row>
    <row r="34">
      <c r="A34" s="4" t="inlineStr">
        <is>
          <t>Public Warrants</t>
        </is>
      </c>
    </row>
    <row r="35">
      <c r="A35" s="3" t="inlineStr">
        <is>
          <t>Class Of Warrant Or Right [Line Items]</t>
        </is>
      </c>
    </row>
    <row r="36">
      <c r="A36" s="4" t="inlineStr">
        <is>
          <t>Warrants sold</t>
        </is>
      </c>
      <c r="D36" s="5" t="n">
        <v>11499989</v>
      </c>
    </row>
    <row r="37">
      <c r="A37" s="4" t="inlineStr">
        <is>
          <t>Warrants exercise price per share</t>
        </is>
      </c>
      <c r="D37" s="8" t="n">
        <v>1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75" customWidth="1" min="1" max="1"/>
    <col width="14" customWidth="1" min="2" max="2"/>
    <col width="16" customWidth="1" min="3" max="3"/>
    <col width="16" customWidth="1" min="4" max="4"/>
    <col width="14" customWidth="1" min="5" max="5"/>
    <col width="16" customWidth="1" min="6" max="6"/>
    <col width="16" customWidth="1" min="7" max="7"/>
    <col width="80" customWidth="1" min="8" max="8"/>
    <col width="14" customWidth="1" min="9" max="9"/>
    <col width="14" customWidth="1" min="10" max="10"/>
    <col width="14" customWidth="1" min="11" max="11"/>
    <col width="14" customWidth="1" min="12" max="12"/>
  </cols>
  <sheetData>
    <row r="1">
      <c r="A1" s="1" t="inlineStr">
        <is>
          <t>Stockholders' Equity - Additional Information (Details) - USD ($)</t>
        </is>
      </c>
      <c r="B1" s="2" t="inlineStr">
        <is>
          <t>Apr. 28, 2021</t>
        </is>
      </c>
      <c r="C1" s="2" t="inlineStr">
        <is>
          <t>Mar. 30, 2021</t>
        </is>
      </c>
      <c r="D1" s="2" t="inlineStr">
        <is>
          <t>Dec. 01, 2020</t>
        </is>
      </c>
      <c r="E1" s="2" t="inlineStr">
        <is>
          <t>Jul. 31, 2020</t>
        </is>
      </c>
      <c r="F1" s="2" t="inlineStr">
        <is>
          <t>Mar. 31, 2021</t>
        </is>
      </c>
      <c r="G1" s="2" t="inlineStr">
        <is>
          <t>Aug. 31, 2020</t>
        </is>
      </c>
      <c r="H1" s="2" t="inlineStr">
        <is>
          <t>Mar. 31, 2021</t>
        </is>
      </c>
      <c r="I1" s="2" t="inlineStr">
        <is>
          <t>Mar. 31, 2020</t>
        </is>
      </c>
      <c r="J1" s="2" t="inlineStr">
        <is>
          <t>Sep. 30, 2020</t>
        </is>
      </c>
      <c r="K1" s="2" t="inlineStr">
        <is>
          <t>Dec. 31, 2020</t>
        </is>
      </c>
      <c r="L1" s="2" t="inlineStr">
        <is>
          <t>Nov. 25, 2020</t>
        </is>
      </c>
    </row>
    <row r="2">
      <c r="A2" s="3" t="inlineStr">
        <is>
          <t>Class of Stock [Line Items]</t>
        </is>
      </c>
    </row>
    <row r="3">
      <c r="A3" s="4" t="inlineStr">
        <is>
          <t>Shares authorized</t>
        </is>
      </c>
      <c r="F3" s="5" t="n">
        <v>1350000000</v>
      </c>
      <c r="H3" s="5" t="n">
        <v>1350000000</v>
      </c>
      <c r="K3" s="5" t="n">
        <v>1350000000</v>
      </c>
    </row>
    <row r="4">
      <c r="A4" s="4" t="inlineStr">
        <is>
          <t>Common stock, authorized</t>
        </is>
      </c>
      <c r="F4" s="5" t="n">
        <v>1250000000</v>
      </c>
      <c r="H4" s="5" t="n">
        <v>1250000000</v>
      </c>
      <c r="K4" s="5" t="n">
        <v>1250000000</v>
      </c>
    </row>
    <row r="5">
      <c r="A5" s="4" t="inlineStr">
        <is>
          <t>Common stock, par value</t>
        </is>
      </c>
      <c r="L5" s="7" t="n">
        <v>0.0001</v>
      </c>
    </row>
    <row r="6">
      <c r="A6" s="4" t="inlineStr">
        <is>
          <t>Preferred stock, authorized</t>
        </is>
      </c>
      <c r="F6" s="5" t="n">
        <v>100000000</v>
      </c>
      <c r="H6" s="5" t="n">
        <v>100000000</v>
      </c>
      <c r="K6" s="5" t="n">
        <v>100000000</v>
      </c>
      <c r="L6" s="5" t="n">
        <v>100000000</v>
      </c>
    </row>
    <row r="7">
      <c r="A7" s="4" t="inlineStr">
        <is>
          <t>Preferred stock, par value</t>
        </is>
      </c>
      <c r="F7" s="7" t="n">
        <v>0.0001</v>
      </c>
      <c r="H7" s="7" t="n">
        <v>0.0001</v>
      </c>
      <c r="K7" s="7" t="n">
        <v>0.0001</v>
      </c>
    </row>
    <row r="8">
      <c r="A8" s="4" t="inlineStr">
        <is>
          <t>Common stock voting rights, description</t>
        </is>
      </c>
      <c r="H8" s="4" t="inlineStr">
        <is>
          <t>The holder of each share of Class A Common Stock is entitled to one vote, and the holder of each share of Class B Common Stock is entitled to ten votes.</t>
        </is>
      </c>
    </row>
    <row r="9">
      <c r="A9" s="4" t="inlineStr">
        <is>
          <t>Proceeds from common stock</t>
        </is>
      </c>
      <c r="H9" s="6" t="n">
        <v>463825000</v>
      </c>
    </row>
    <row r="10">
      <c r="A10" s="4" t="inlineStr">
        <is>
          <t>Preferred stock, shares issued</t>
        </is>
      </c>
      <c r="F10" s="5" t="n">
        <v>0</v>
      </c>
      <c r="H10" s="5" t="n">
        <v>0</v>
      </c>
      <c r="K10" s="5" t="n">
        <v>0</v>
      </c>
    </row>
    <row r="11">
      <c r="A11" s="4" t="inlineStr">
        <is>
          <t>Options vesting period</t>
        </is>
      </c>
      <c r="H11" s="4" t="inlineStr">
        <is>
          <t>4 years</t>
        </is>
      </c>
    </row>
    <row r="12">
      <c r="A12" s="4" t="inlineStr">
        <is>
          <t>Options granted</t>
        </is>
      </c>
      <c r="H12" s="5" t="n">
        <v>0</v>
      </c>
      <c r="I12" s="5" t="n">
        <v>0</v>
      </c>
    </row>
    <row r="13">
      <c r="A13" s="4" t="inlineStr">
        <is>
          <t>Aggregate intrinsic value</t>
        </is>
      </c>
      <c r="H13" s="6" t="n">
        <v>130600000</v>
      </c>
      <c r="I13" s="6" t="n">
        <v>30000</v>
      </c>
    </row>
    <row r="14">
      <c r="A14" s="4" t="inlineStr">
        <is>
          <t>Stock-based compensation unvested stock options not yet recognized</t>
        </is>
      </c>
      <c r="F14" s="6" t="n">
        <v>18800000</v>
      </c>
      <c r="H14" s="6" t="n">
        <v>18800000</v>
      </c>
    </row>
    <row r="15">
      <c r="A15" s="4" t="inlineStr">
        <is>
          <t>Expected to be recognized estimated weighted average period</t>
        </is>
      </c>
      <c r="H15" s="4" t="inlineStr">
        <is>
          <t>3 years</t>
        </is>
      </c>
    </row>
    <row r="16">
      <c r="A16" s="4" t="inlineStr">
        <is>
          <t>Restricted Stock Unit</t>
        </is>
      </c>
    </row>
    <row r="17">
      <c r="A17" s="3" t="inlineStr">
        <is>
          <t>Class of Stock [Line Items]</t>
        </is>
      </c>
    </row>
    <row r="18">
      <c r="A18" s="4" t="inlineStr">
        <is>
          <t>Expected to be recognized estimated weighted average period</t>
        </is>
      </c>
      <c r="H18" s="4" t="inlineStr">
        <is>
          <t>3 years 3 months 18 days</t>
        </is>
      </c>
    </row>
    <row r="19">
      <c r="A19" s="4" t="inlineStr">
        <is>
          <t>Fair value of restricted stock vested</t>
        </is>
      </c>
      <c r="H19" s="6" t="n">
        <v>110000000</v>
      </c>
      <c r="I19" s="6" t="n">
        <v>0</v>
      </c>
    </row>
    <row r="20">
      <c r="A20" s="4" t="inlineStr">
        <is>
          <t>Fair value of restricted stock vested but not issued</t>
        </is>
      </c>
      <c r="H20" s="5" t="n">
        <v>569752</v>
      </c>
    </row>
    <row r="21">
      <c r="A21" s="4" t="inlineStr">
        <is>
          <t>Restricted stock units granted</t>
        </is>
      </c>
      <c r="E21" s="5" t="n">
        <v>0</v>
      </c>
      <c r="H21" s="5" t="n">
        <v>351584</v>
      </c>
    </row>
    <row r="22">
      <c r="A22" s="4" t="inlineStr">
        <is>
          <t>Unrecognized compensation costs</t>
        </is>
      </c>
      <c r="F22" s="6" t="n">
        <v>122000000</v>
      </c>
      <c r="H22" s="6" t="n">
        <v>122000000</v>
      </c>
    </row>
    <row r="23">
      <c r="A23" s="4" t="inlineStr">
        <is>
          <t>2020 Equity Incentive Award Plan</t>
        </is>
      </c>
    </row>
    <row r="24">
      <c r="A24" s="3" t="inlineStr">
        <is>
          <t>Class of Stock [Line Items]</t>
        </is>
      </c>
    </row>
    <row r="25">
      <c r="A25" s="4" t="inlineStr">
        <is>
          <t>Options is granted to stockholder, percentage</t>
        </is>
      </c>
      <c r="H25" s="4" t="inlineStr">
        <is>
          <t>10.00%</t>
        </is>
      </c>
    </row>
    <row r="26">
      <c r="A26" s="4" t="inlineStr">
        <is>
          <t>Options vesting period</t>
        </is>
      </c>
      <c r="H26" s="4" t="inlineStr">
        <is>
          <t>4 years</t>
        </is>
      </c>
    </row>
    <row r="27">
      <c r="A27" s="4" t="inlineStr">
        <is>
          <t>Options contractual terms</t>
        </is>
      </c>
      <c r="H27" s="4" t="inlineStr">
        <is>
          <t>10 years</t>
        </is>
      </c>
    </row>
    <row r="28">
      <c r="A28" s="4" t="inlineStr">
        <is>
          <t>Minimum | 2020 Equity Incentive Award Plan</t>
        </is>
      </c>
    </row>
    <row r="29">
      <c r="A29" s="3" t="inlineStr">
        <is>
          <t>Class of Stock [Line Items]</t>
        </is>
      </c>
    </row>
    <row r="30">
      <c r="A30" s="4" t="inlineStr">
        <is>
          <t>Options granted price per share</t>
        </is>
      </c>
      <c r="H30" s="4" t="inlineStr">
        <is>
          <t>100.00%</t>
        </is>
      </c>
    </row>
    <row r="31">
      <c r="A31" s="4" t="inlineStr">
        <is>
          <t>Options purchase or exercise price per share</t>
        </is>
      </c>
      <c r="H31" s="4" t="inlineStr">
        <is>
          <t>110.00%</t>
        </is>
      </c>
    </row>
    <row r="32">
      <c r="A32" s="4" t="inlineStr">
        <is>
          <t>HSR | Subsequent Event</t>
        </is>
      </c>
    </row>
    <row r="33">
      <c r="A33" s="3" t="inlineStr">
        <is>
          <t>Class of Stock [Line Items]</t>
        </is>
      </c>
    </row>
    <row r="34">
      <c r="A34" s="4" t="inlineStr">
        <is>
          <t>Proceeds from common stock</t>
        </is>
      </c>
      <c r="B34" s="6" t="n">
        <v>100000000</v>
      </c>
    </row>
    <row r="35">
      <c r="A35" s="4" t="inlineStr">
        <is>
          <t>Series F Preferred Stock</t>
        </is>
      </c>
    </row>
    <row r="36">
      <c r="A36" s="3" t="inlineStr">
        <is>
          <t>Class of Stock [Line Items]</t>
        </is>
      </c>
    </row>
    <row r="37">
      <c r="A37" s="4" t="inlineStr">
        <is>
          <t>Stock issuance costs</t>
        </is>
      </c>
      <c r="G37" s="6" t="n">
        <v>11500000</v>
      </c>
    </row>
    <row r="38">
      <c r="A38" s="4" t="inlineStr">
        <is>
          <t>Preferred stock, shares issued</t>
        </is>
      </c>
      <c r="G38" s="5" t="n">
        <v>7115335</v>
      </c>
      <c r="J38" s="5" t="n">
        <v>14684843</v>
      </c>
    </row>
    <row r="39">
      <c r="A39" s="4" t="inlineStr">
        <is>
          <t>Convertible preferred stock price per share</t>
        </is>
      </c>
      <c r="J39" s="7" t="n">
        <v>26.4218</v>
      </c>
    </row>
    <row r="40">
      <c r="A40" s="4" t="inlineStr">
        <is>
          <t>Proceeds from issuance of Series F preferred stock, net of issuance costs</t>
        </is>
      </c>
      <c r="G40" s="6" t="n">
        <v>188000000</v>
      </c>
      <c r="J40" s="6" t="n">
        <v>388000000</v>
      </c>
    </row>
    <row r="41">
      <c r="A41" s="4" t="inlineStr">
        <is>
          <t>Class A Common Stock</t>
        </is>
      </c>
    </row>
    <row r="42">
      <c r="A42" s="3" t="inlineStr">
        <is>
          <t>Class of Stock [Line Items]</t>
        </is>
      </c>
    </row>
    <row r="43">
      <c r="A43" s="4" t="inlineStr">
        <is>
          <t>Common stock, authorized</t>
        </is>
      </c>
      <c r="F43" s="5" t="n">
        <v>1000000000</v>
      </c>
      <c r="H43" s="5" t="n">
        <v>1000000000</v>
      </c>
      <c r="K43" s="5" t="n">
        <v>1000000000</v>
      </c>
      <c r="L43" s="5" t="n">
        <v>1000000000</v>
      </c>
    </row>
    <row r="44">
      <c r="A44" s="4" t="inlineStr">
        <is>
          <t>Common stock, par value</t>
        </is>
      </c>
      <c r="F44" s="7" t="n">
        <v>0.0001</v>
      </c>
      <c r="H44" s="7" t="n">
        <v>0.0001</v>
      </c>
      <c r="K44" s="7" t="n">
        <v>0.0001</v>
      </c>
    </row>
    <row r="45">
      <c r="A45" s="4" t="inlineStr">
        <is>
          <t>Common stock, issued</t>
        </is>
      </c>
      <c r="F45" s="5" t="n">
        <v>233610488</v>
      </c>
      <c r="H45" s="5" t="n">
        <v>233610488</v>
      </c>
      <c r="K45" s="5" t="n">
        <v>207769091</v>
      </c>
    </row>
    <row r="46">
      <c r="A46" s="4" t="inlineStr">
        <is>
          <t>Class A Common Stock | 2020 Equity Incentive Award Plan</t>
        </is>
      </c>
    </row>
    <row r="47">
      <c r="A47" s="3" t="inlineStr">
        <is>
          <t>Class of Stock [Line Items]</t>
        </is>
      </c>
    </row>
    <row r="48">
      <c r="A48" s="4" t="inlineStr">
        <is>
          <t>Common stock authorized for issuance</t>
        </is>
      </c>
      <c r="F48" s="5" t="n">
        <v>41500000</v>
      </c>
      <c r="H48" s="5" t="n">
        <v>41500000</v>
      </c>
    </row>
    <row r="49">
      <c r="A49" s="4" t="inlineStr">
        <is>
          <t>Class A Common Stock | Maximum [Member] | 2020 Equity Incentive Award Plan</t>
        </is>
      </c>
    </row>
    <row r="50">
      <c r="A50" s="3" t="inlineStr">
        <is>
          <t>Class of Stock [Line Items]</t>
        </is>
      </c>
    </row>
    <row r="51">
      <c r="A51" s="4" t="inlineStr">
        <is>
          <t>Additional common stock authorized for issuance</t>
        </is>
      </c>
      <c r="H51" s="5" t="n">
        <v>69846580</v>
      </c>
    </row>
    <row r="52">
      <c r="A52" s="4" t="inlineStr">
        <is>
          <t>Class A Common Stock | VGA</t>
        </is>
      </c>
    </row>
    <row r="53">
      <c r="A53" s="3" t="inlineStr">
        <is>
          <t>Class of Stock [Line Items]</t>
        </is>
      </c>
    </row>
    <row r="54">
      <c r="A54" s="4" t="inlineStr">
        <is>
          <t>Common stock, issued</t>
        </is>
      </c>
      <c r="C54" s="5" t="n">
        <v>15221334</v>
      </c>
      <c r="D54" s="5" t="n">
        <v>15221334</v>
      </c>
    </row>
    <row r="55">
      <c r="A55" s="4" t="inlineStr">
        <is>
          <t>Proceeds from common stock</t>
        </is>
      </c>
      <c r="C55" s="6" t="n">
        <v>100000000</v>
      </c>
      <c r="D55" s="6" t="n">
        <v>100000000</v>
      </c>
    </row>
    <row r="56">
      <c r="A56" s="4" t="inlineStr">
        <is>
          <t>Class A Common Stock | VGA | Subsequent Event</t>
        </is>
      </c>
    </row>
    <row r="57">
      <c r="A57" s="3" t="inlineStr">
        <is>
          <t>Class of Stock [Line Items]</t>
        </is>
      </c>
    </row>
    <row r="58">
      <c r="A58" s="4" t="inlineStr">
        <is>
          <t>Proceeds from common stock</t>
        </is>
      </c>
      <c r="B58" s="6" t="n">
        <v>100000000</v>
      </c>
    </row>
    <row r="59">
      <c r="A59" s="4" t="inlineStr">
        <is>
          <t>Class A Common Stock | March 2021 Public Offering</t>
        </is>
      </c>
    </row>
    <row r="60">
      <c r="A60" s="3" t="inlineStr">
        <is>
          <t>Class of Stock [Line Items]</t>
        </is>
      </c>
    </row>
    <row r="61">
      <c r="A61" s="4" t="inlineStr">
        <is>
          <t>Common stock, issued</t>
        </is>
      </c>
      <c r="F61" s="5" t="n">
        <v>11960000</v>
      </c>
      <c r="H61" s="5" t="n">
        <v>11960000</v>
      </c>
    </row>
    <row r="62">
      <c r="A62" s="4" t="inlineStr">
        <is>
          <t>Stock issuance costs</t>
        </is>
      </c>
      <c r="F62" s="6" t="n">
        <v>15500000</v>
      </c>
    </row>
    <row r="63">
      <c r="A63" s="4" t="inlineStr">
        <is>
          <t>Proceeds from common stock</t>
        </is>
      </c>
      <c r="F63" s="6" t="n">
        <v>462900000</v>
      </c>
    </row>
    <row r="64">
      <c r="A64" s="4" t="inlineStr">
        <is>
          <t>Class B Common Stock</t>
        </is>
      </c>
    </row>
    <row r="65">
      <c r="A65" s="3" t="inlineStr">
        <is>
          <t>Class of Stock [Line Items]</t>
        </is>
      </c>
    </row>
    <row r="66">
      <c r="A66" s="4" t="inlineStr">
        <is>
          <t>Common stock, authorized</t>
        </is>
      </c>
      <c r="F66" s="5" t="n">
        <v>250000000</v>
      </c>
      <c r="H66" s="5" t="n">
        <v>250000000</v>
      </c>
      <c r="K66" s="5" t="n">
        <v>250000000</v>
      </c>
      <c r="L66" s="5" t="n">
        <v>250000000</v>
      </c>
    </row>
    <row r="67">
      <c r="A67" s="4" t="inlineStr">
        <is>
          <t>Common stock, par value</t>
        </is>
      </c>
      <c r="F67" s="7" t="n">
        <v>0.0001</v>
      </c>
      <c r="H67" s="7" t="n">
        <v>0.0001</v>
      </c>
      <c r="K67" s="7" t="n">
        <v>0.0001</v>
      </c>
    </row>
    <row r="68">
      <c r="A68" s="4" t="inlineStr">
        <is>
          <t>Common stock, issued</t>
        </is>
      </c>
      <c r="F68" s="5" t="n">
        <v>156161849</v>
      </c>
      <c r="H68" s="5" t="n">
        <v>156161849</v>
      </c>
      <c r="K68" s="5" t="n">
        <v>15622461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holders' Equity - Schedule of Stock Option Activity (Details) - USD ($) $ / shares in Units, $ in Thousands</t>
        </is>
      </c>
      <c r="B1" s="2" t="inlineStr">
        <is>
          <t>3 Months Ended</t>
        </is>
      </c>
      <c r="C1" s="2" t="inlineStr">
        <is>
          <t>12 Months Ended</t>
        </is>
      </c>
    </row>
    <row r="2">
      <c r="B2" s="2" t="inlineStr">
        <is>
          <t>Mar. 31, 2021</t>
        </is>
      </c>
      <c r="C2" s="2" t="inlineStr">
        <is>
          <t>Dec. 31, 2020</t>
        </is>
      </c>
    </row>
    <row r="3">
      <c r="A3" s="3" t="inlineStr">
        <is>
          <t>Stockholders Equity Note [Abstract]</t>
        </is>
      </c>
    </row>
    <row r="4">
      <c r="A4" s="4" t="inlineStr">
        <is>
          <t>Outstanding at the beginning of the period (in shares)</t>
        </is>
      </c>
      <c r="B4" s="5" t="n">
        <v>55316336</v>
      </c>
    </row>
    <row r="5">
      <c r="A5" s="4" t="inlineStr">
        <is>
          <t>Cancelled and forfeited (in shares)</t>
        </is>
      </c>
      <c r="B5" s="5" t="n">
        <v>-366724</v>
      </c>
    </row>
    <row r="6">
      <c r="A6" s="4" t="inlineStr">
        <is>
          <t>Exercised (in shares)</t>
        </is>
      </c>
      <c r="B6" s="5" t="n">
        <v>-2884549</v>
      </c>
    </row>
    <row r="7">
      <c r="A7" s="4" t="inlineStr">
        <is>
          <t>Outstanding at the end of the period (in shares)</t>
        </is>
      </c>
      <c r="B7" s="5" t="n">
        <v>52065063</v>
      </c>
      <c r="C7" s="5" t="n">
        <v>55316336</v>
      </c>
    </row>
    <row r="8">
      <c r="A8" s="4" t="inlineStr">
        <is>
          <t>Vested and exercisable at the end of the period (in shares)</t>
        </is>
      </c>
      <c r="B8" s="5" t="n">
        <v>41102851</v>
      </c>
    </row>
    <row r="9">
      <c r="A9" s="4" t="inlineStr">
        <is>
          <t>Outstanding at the beginning of the period (in dollars per share)</t>
        </is>
      </c>
      <c r="B9" s="8" t="n">
        <v>1.62</v>
      </c>
    </row>
    <row r="10">
      <c r="A10" s="4" t="inlineStr">
        <is>
          <t>Cancelled and forfeited (in dollars per share)</t>
        </is>
      </c>
      <c r="B10" s="12" t="n">
        <v>2.34</v>
      </c>
    </row>
    <row r="11">
      <c r="A11" s="4" t="inlineStr">
        <is>
          <t>Exercised (in dollars per share)</t>
        </is>
      </c>
      <c r="B11" s="12" t="n">
        <v>0.3</v>
      </c>
    </row>
    <row r="12">
      <c r="A12" s="4" t="inlineStr">
        <is>
          <t>Outstanding at the end of the period (in dollars per share)</t>
        </is>
      </c>
      <c r="B12" s="12" t="n">
        <v>1.69</v>
      </c>
      <c r="C12" s="8" t="n">
        <v>1.62</v>
      </c>
    </row>
    <row r="13">
      <c r="A13" s="4" t="inlineStr">
        <is>
          <t>Vested and exercisable (in dollars per share)</t>
        </is>
      </c>
      <c r="B13" s="8" t="n">
        <v>1.26</v>
      </c>
    </row>
    <row r="14">
      <c r="A14" s="4" t="inlineStr">
        <is>
          <t>Weighted Average Remaining Contractual Term (Years)</t>
        </is>
      </c>
      <c r="B14" s="4" t="inlineStr">
        <is>
          <t>5 years 9 months 7 days</t>
        </is>
      </c>
      <c r="C14" s="4" t="inlineStr">
        <is>
          <t>5 years 9 months 7 days</t>
        </is>
      </c>
    </row>
    <row r="15">
      <c r="A15" s="4" t="inlineStr">
        <is>
          <t>Weighted Average Remaining Contractual Term, Vested and exercisable (in years)</t>
        </is>
      </c>
      <c r="B15" s="4" t="inlineStr">
        <is>
          <t>5 years 14 days</t>
        </is>
      </c>
    </row>
    <row r="16">
      <c r="A16" s="4" t="inlineStr">
        <is>
          <t>Intrinsic value</t>
        </is>
      </c>
      <c r="B16" s="6" t="n">
        <v>2242170</v>
      </c>
    </row>
    <row r="17">
      <c r="A17" s="4" t="inlineStr">
        <is>
          <t>Vested and exercisable at end of period</t>
        </is>
      </c>
      <c r="B17" s="6" t="n">
        <v>178741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 Schedule of Additional Information Regarding Options Outstanding (Details) - $ / shares</t>
        </is>
      </c>
      <c r="B1" s="2" t="inlineStr">
        <is>
          <t>3 Months Ended</t>
        </is>
      </c>
    </row>
    <row r="2">
      <c r="B2" s="2" t="inlineStr">
        <is>
          <t>Mar. 31, 2021</t>
        </is>
      </c>
      <c r="C2" s="2" t="inlineStr">
        <is>
          <t>Dec. 31, 2020</t>
        </is>
      </c>
    </row>
    <row r="3">
      <c r="A3" s="3" t="inlineStr">
        <is>
          <t>Share Based Compensation Shares Authorized Under Stock Option Plans Exercise Price Range [Line Items]</t>
        </is>
      </c>
    </row>
    <row r="4">
      <c r="A4" s="4" t="inlineStr">
        <is>
          <t>Number of Options Outstanding</t>
        </is>
      </c>
      <c r="B4" s="5" t="n">
        <v>52065063</v>
      </c>
    </row>
    <row r="5">
      <c r="A5" s="4" t="inlineStr">
        <is>
          <t>Weighted Average Exercise Price</t>
        </is>
      </c>
      <c r="B5" s="8" t="n">
        <v>1.69</v>
      </c>
      <c r="C5" s="8" t="n">
        <v>1.62</v>
      </c>
    </row>
    <row r="6">
      <c r="A6" s="4" t="inlineStr">
        <is>
          <t>Weighted Average Remaining Contractual Life (Years)</t>
        </is>
      </c>
      <c r="B6" s="4" t="inlineStr">
        <is>
          <t>5 years 9 months 7 days</t>
        </is>
      </c>
    </row>
    <row r="7">
      <c r="A7" s="4" t="inlineStr">
        <is>
          <t>$0.11 - $0.64</t>
        </is>
      </c>
    </row>
    <row r="8">
      <c r="A8" s="3" t="inlineStr">
        <is>
          <t>Share Based Compensation Shares Authorized Under Stock Option Plans Exercise Price Range [Line Items]</t>
        </is>
      </c>
    </row>
    <row r="9">
      <c r="A9" s="4" t="inlineStr">
        <is>
          <t>Number of Options Outstanding</t>
        </is>
      </c>
      <c r="B9" s="5" t="n">
        <v>7910607</v>
      </c>
    </row>
    <row r="10">
      <c r="A10" s="4" t="inlineStr">
        <is>
          <t>Weighted Average Exercise Price</t>
        </is>
      </c>
      <c r="B10" s="8" t="n">
        <v>0.49</v>
      </c>
    </row>
    <row r="11">
      <c r="A11" s="4" t="inlineStr">
        <is>
          <t>Weighted Average Remaining Contractual Life (Years)</t>
        </is>
      </c>
      <c r="B11" s="4" t="inlineStr">
        <is>
          <t>1 year 8 months 23 days</t>
        </is>
      </c>
    </row>
    <row r="12">
      <c r="A12" s="4" t="inlineStr">
        <is>
          <t>$0.11 - $0.64 | Minimum</t>
        </is>
      </c>
    </row>
    <row r="13">
      <c r="A13" s="3" t="inlineStr">
        <is>
          <t>Share Based Compensation Shares Authorized Under Stock Option Plans Exercise Price Range [Line Items]</t>
        </is>
      </c>
    </row>
    <row r="14">
      <c r="A14" s="4" t="inlineStr">
        <is>
          <t>Range of Exercise Price per Share</t>
        </is>
      </c>
      <c r="B14" s="8" t="n">
        <v>0.11</v>
      </c>
    </row>
    <row r="15">
      <c r="A15" s="4" t="inlineStr">
        <is>
          <t>$0.11 - $0.64 | Maximum [Member]</t>
        </is>
      </c>
    </row>
    <row r="16">
      <c r="A16" s="3" t="inlineStr">
        <is>
          <t>Share Based Compensation Shares Authorized Under Stock Option Plans Exercise Price Range [Line Items]</t>
        </is>
      </c>
    </row>
    <row r="17">
      <c r="A17" s="4" t="inlineStr">
        <is>
          <t>Range of Exercise Price per Share</t>
        </is>
      </c>
      <c r="B17" s="8" t="n">
        <v>0.64</v>
      </c>
    </row>
    <row r="18">
      <c r="A18" s="4" t="inlineStr">
        <is>
          <t>$1.05 - $1.35</t>
        </is>
      </c>
    </row>
    <row r="19">
      <c r="A19" s="3" t="inlineStr">
        <is>
          <t>Share Based Compensation Shares Authorized Under Stock Option Plans Exercise Price Range [Line Items]</t>
        </is>
      </c>
    </row>
    <row r="20">
      <c r="A20" s="4" t="inlineStr">
        <is>
          <t>Number of Options Outstanding</t>
        </is>
      </c>
      <c r="B20" s="5" t="n">
        <v>27952167</v>
      </c>
    </row>
    <row r="21">
      <c r="A21" s="4" t="inlineStr">
        <is>
          <t>Weighted Average Exercise Price</t>
        </is>
      </c>
      <c r="B21" s="8" t="n">
        <v>1.25</v>
      </c>
    </row>
    <row r="22">
      <c r="A22" s="4" t="inlineStr">
        <is>
          <t>Weighted Average Remaining Contractual Life (Years)</t>
        </is>
      </c>
      <c r="B22" s="4" t="inlineStr">
        <is>
          <t>5 years 4 months 2 days</t>
        </is>
      </c>
    </row>
    <row r="23">
      <c r="A23" s="4" t="inlineStr">
        <is>
          <t>$1.05 - $1.35 | Minimum</t>
        </is>
      </c>
    </row>
    <row r="24">
      <c r="A24" s="3" t="inlineStr">
        <is>
          <t>Share Based Compensation Shares Authorized Under Stock Option Plans Exercise Price Range [Line Items]</t>
        </is>
      </c>
    </row>
    <row r="25">
      <c r="A25" s="4" t="inlineStr">
        <is>
          <t>Range of Exercise Price per Share</t>
        </is>
      </c>
      <c r="B25" s="8" t="n">
        <v>1.05</v>
      </c>
    </row>
    <row r="26">
      <c r="A26" s="4" t="inlineStr">
        <is>
          <t>$1.05 - $1.35 | Maximum [Member]</t>
        </is>
      </c>
    </row>
    <row r="27">
      <c r="A27" s="3" t="inlineStr">
        <is>
          <t>Share Based Compensation Shares Authorized Under Stock Option Plans Exercise Price Range [Line Items]</t>
        </is>
      </c>
    </row>
    <row r="28">
      <c r="A28" s="4" t="inlineStr">
        <is>
          <t>Range of Exercise Price per Share</t>
        </is>
      </c>
      <c r="B28" s="12" t="n">
        <v>1.35</v>
      </c>
    </row>
    <row r="29">
      <c r="A29" s="4" t="inlineStr">
        <is>
          <t>$2.38</t>
        </is>
      </c>
    </row>
    <row r="30">
      <c r="A30" s="3" t="inlineStr">
        <is>
          <t>Share Based Compensation Shares Authorized Under Stock Option Plans Exercise Price Range [Line Items]</t>
        </is>
      </c>
    </row>
    <row r="31">
      <c r="A31" s="4" t="inlineStr">
        <is>
          <t>Range of Exercise Price per Share</t>
        </is>
      </c>
      <c r="B31" s="8" t="n">
        <v>2.38</v>
      </c>
    </row>
    <row r="32">
      <c r="A32" s="4" t="inlineStr">
        <is>
          <t>Number of Options Outstanding</t>
        </is>
      </c>
      <c r="B32" s="5" t="n">
        <v>13515675</v>
      </c>
    </row>
    <row r="33">
      <c r="A33" s="4" t="inlineStr">
        <is>
          <t>Weighted Average Exercise Price</t>
        </is>
      </c>
      <c r="B33" s="8" t="n">
        <v>2.38</v>
      </c>
    </row>
    <row r="34">
      <c r="A34" s="4" t="inlineStr">
        <is>
          <t>Weighted Average Remaining Contractual Life (Years)</t>
        </is>
      </c>
      <c r="B34" s="4" t="inlineStr">
        <is>
          <t>8 years 3 months 25 days</t>
        </is>
      </c>
    </row>
    <row r="35">
      <c r="A35" s="4" t="inlineStr">
        <is>
          <t>$6.23</t>
        </is>
      </c>
    </row>
    <row r="36">
      <c r="A36" s="3" t="inlineStr">
        <is>
          <t>Share Based Compensation Shares Authorized Under Stock Option Plans Exercise Price Range [Line Items]</t>
        </is>
      </c>
    </row>
    <row r="37">
      <c r="A37" s="4" t="inlineStr">
        <is>
          <t>Range of Exercise Price per Share</t>
        </is>
      </c>
      <c r="B37" s="8" t="n">
        <v>6.23</v>
      </c>
    </row>
    <row r="38">
      <c r="A38" s="4" t="inlineStr">
        <is>
          <t>Number of Options Outstanding</t>
        </is>
      </c>
      <c r="B38" s="5" t="n">
        <v>2686614</v>
      </c>
    </row>
    <row r="39">
      <c r="A39" s="4" t="inlineStr">
        <is>
          <t>Weighted Average Exercise Price</t>
        </is>
      </c>
      <c r="B39" s="8" t="n">
        <v>6.23</v>
      </c>
    </row>
    <row r="40">
      <c r="A40" s="4" t="inlineStr">
        <is>
          <t>Weighted Average Remaining Contractual Life (Years)</t>
        </is>
      </c>
      <c r="B40" s="4" t="inlineStr">
        <is>
          <t>9 years 5 months 4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Parenthetical) - USD ($) $ in Thousands</t>
        </is>
      </c>
      <c r="B1" s="2" t="inlineStr">
        <is>
          <t>3 Months Ended</t>
        </is>
      </c>
    </row>
    <row r="2">
      <c r="B2" s="2" t="inlineStr">
        <is>
          <t>Mar. 31, 2021</t>
        </is>
      </c>
      <c r="C2" s="2" t="inlineStr">
        <is>
          <t>Mar. 31, 2020</t>
        </is>
      </c>
    </row>
    <row r="3">
      <c r="A3" s="3" t="inlineStr">
        <is>
          <t>Income Statement [Abstract]</t>
        </is>
      </c>
    </row>
    <row r="4">
      <c r="A4" s="4" t="inlineStr">
        <is>
          <t>Net loss attributable to non-controlling interest, tax</t>
        </is>
      </c>
      <c r="B4" s="6" t="n">
        <v>0</v>
      </c>
      <c r="C4"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Restricted Stock Unit Activity (Details) - Restricted Stock Unit - $ / shares</t>
        </is>
      </c>
      <c r="B1" s="2" t="inlineStr">
        <is>
          <t>Jul. 31, 2020</t>
        </is>
      </c>
      <c r="C1" s="2" t="inlineStr">
        <is>
          <t>Mar. 31, 2021</t>
        </is>
      </c>
    </row>
    <row r="2">
      <c r="A2" s="3" t="inlineStr">
        <is>
          <t>Share Based Compensation Arrangement By Share Based Payment Award [Line Items]</t>
        </is>
      </c>
    </row>
    <row r="3">
      <c r="A3" s="4" t="inlineStr">
        <is>
          <t>Number of Restricted Stock Units, Beginning Balance</t>
        </is>
      </c>
      <c r="C3" s="5" t="n">
        <v>13913076</v>
      </c>
    </row>
    <row r="4">
      <c r="A4" s="4" t="inlineStr">
        <is>
          <t>Number of Restricted Stock Units, Granted</t>
        </is>
      </c>
      <c r="B4" s="5" t="n">
        <v>0</v>
      </c>
      <c r="C4" s="5" t="n">
        <v>351584</v>
      </c>
    </row>
    <row r="5">
      <c r="A5" s="4" t="inlineStr">
        <is>
          <t>Number of Restricted Stock Units, Vested</t>
        </is>
      </c>
      <c r="C5" s="5" t="n">
        <v>-2014071</v>
      </c>
    </row>
    <row r="6">
      <c r="A6" s="4" t="inlineStr">
        <is>
          <t>Number of Restricted Stock Units, Forfeited</t>
        </is>
      </c>
      <c r="C6" s="5" t="n">
        <v>-347189</v>
      </c>
    </row>
    <row r="7">
      <c r="A7" s="4" t="inlineStr">
        <is>
          <t>Number of Restricted Stock Units, Ending Balance</t>
        </is>
      </c>
      <c r="C7" s="5" t="n">
        <v>11903400</v>
      </c>
    </row>
    <row r="8">
      <c r="A8" s="4" t="inlineStr">
        <is>
          <t>Weighted Average grant date fair value, Beginning Balance</t>
        </is>
      </c>
      <c r="C8" s="8" t="n">
        <v>8.94</v>
      </c>
    </row>
    <row r="9">
      <c r="A9" s="4" t="inlineStr">
        <is>
          <t>Weighted Average grant date fair value, Granted</t>
        </is>
      </c>
      <c r="C9" s="12" t="n">
        <v>46.89</v>
      </c>
    </row>
    <row r="10">
      <c r="A10" s="4" t="inlineStr">
        <is>
          <t>Weighted Average grant date fair value, Vested</t>
        </is>
      </c>
      <c r="C10" s="12" t="n">
        <v>4.83</v>
      </c>
    </row>
    <row r="11">
      <c r="A11" s="4" t="inlineStr">
        <is>
          <t>Weighted Average grant date fair value, Forfeited</t>
        </is>
      </c>
      <c r="C11" s="12" t="n">
        <v>6.62</v>
      </c>
    </row>
    <row r="12">
      <c r="A12" s="4" t="inlineStr">
        <is>
          <t>Weighted Average grant date fair value, Ending Balance</t>
        </is>
      </c>
      <c r="C12" s="8" t="n">
        <v>10.8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tock-based Compensation Expense (Details) - USD ($) $ in Thousands</t>
        </is>
      </c>
      <c r="B1" s="2" t="inlineStr">
        <is>
          <t>3 Months Ended</t>
        </is>
      </c>
    </row>
    <row r="2">
      <c r="B2" s="2" t="inlineStr">
        <is>
          <t>Mar. 31, 2021</t>
        </is>
      </c>
      <c r="C2" s="2" t="inlineStr">
        <is>
          <t>Mar. 31, 2020</t>
        </is>
      </c>
    </row>
    <row r="3">
      <c r="A3" s="3" t="inlineStr">
        <is>
          <t>Employee Service Share Based Compensation Allocation Of Recognized Period Costs [Line Items]</t>
        </is>
      </c>
    </row>
    <row r="4">
      <c r="A4" s="4" t="inlineStr">
        <is>
          <t>Total stock-based compensation expense</t>
        </is>
      </c>
      <c r="B4" s="6" t="n">
        <v>11676</v>
      </c>
      <c r="C4" s="6" t="n">
        <v>2197</v>
      </c>
    </row>
    <row r="5">
      <c r="A5" s="4" t="inlineStr">
        <is>
          <t>Research and Development</t>
        </is>
      </c>
    </row>
    <row r="6">
      <c r="A6" s="3" t="inlineStr">
        <is>
          <t>Employee Service Share Based Compensation Allocation Of Recognized Period Costs [Line Items]</t>
        </is>
      </c>
    </row>
    <row r="7">
      <c r="A7" s="4" t="inlineStr">
        <is>
          <t>Total stock-based compensation expense</t>
        </is>
      </c>
      <c r="B7" s="5" t="n">
        <v>6367</v>
      </c>
      <c r="C7" s="5" t="n">
        <v>1356</v>
      </c>
    </row>
    <row r="8">
      <c r="A8" s="4" t="inlineStr">
        <is>
          <t>General and Administrative</t>
        </is>
      </c>
    </row>
    <row r="9">
      <c r="A9" s="3" t="inlineStr">
        <is>
          <t>Employee Service Share Based Compensation Allocation Of Recognized Period Costs [Line Items]</t>
        </is>
      </c>
    </row>
    <row r="10">
      <c r="A10" s="4" t="inlineStr">
        <is>
          <t>Total stock-based compensation expense</t>
        </is>
      </c>
      <c r="B10" s="6" t="n">
        <v>5309</v>
      </c>
      <c r="C10" s="6" t="n">
        <v>84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ummary of Basic and Diluted Loss per Share of Common Stock (Details) - USD ($) $ / shares in Units, $ in Thousands</t>
        </is>
      </c>
      <c r="B1" s="2" t="inlineStr">
        <is>
          <t>3 Months Ended</t>
        </is>
      </c>
    </row>
    <row r="2">
      <c r="B2" s="2" t="inlineStr">
        <is>
          <t>Mar. 31, 2021</t>
        </is>
      </c>
      <c r="C2" s="2" t="inlineStr">
        <is>
          <t>Mar. 31, 2020</t>
        </is>
      </c>
    </row>
    <row r="3">
      <c r="A3" s="3" t="inlineStr">
        <is>
          <t>Numerator:</t>
        </is>
      </c>
    </row>
    <row r="4">
      <c r="A4" s="4" t="inlineStr">
        <is>
          <t>Net loss attributable to common stockholders</t>
        </is>
      </c>
      <c r="B4" s="6" t="n">
        <v>-75079</v>
      </c>
      <c r="C4" s="6" t="n">
        <v>-15374</v>
      </c>
    </row>
    <row r="5">
      <c r="A5" s="3" t="inlineStr">
        <is>
          <t>Denominator:</t>
        </is>
      </c>
    </row>
    <row r="6">
      <c r="A6" s="4" t="inlineStr">
        <is>
          <t>Basic and Diluted weighted-average common shares outstanding</t>
        </is>
      </c>
      <c r="B6" s="5" t="n">
        <v>368783516</v>
      </c>
      <c r="C6" s="5" t="n">
        <v>239792967</v>
      </c>
    </row>
    <row r="7">
      <c r="A7" s="4" t="inlineStr">
        <is>
          <t>Basic and Diluted net loss per share</t>
        </is>
      </c>
      <c r="B7" s="8" t="n">
        <v>-0.2</v>
      </c>
      <c r="C7" s="8" t="n">
        <v>-0.06</v>
      </c>
    </row>
    <row r="8">
      <c r="A8" s="4" t="inlineStr">
        <is>
          <t>Common Class A and Class B Shares</t>
        </is>
      </c>
    </row>
    <row r="9">
      <c r="A9" s="3" t="inlineStr">
        <is>
          <t>Denominator:</t>
        </is>
      </c>
    </row>
    <row r="10">
      <c r="A10" s="4" t="inlineStr">
        <is>
          <t>Basic and Diluted weighted-average common shares outstanding</t>
        </is>
      </c>
      <c r="B10" s="5" t="n">
        <v>368783516</v>
      </c>
      <c r="C10" s="5" t="n">
        <v>239792967</v>
      </c>
    </row>
    <row r="11">
      <c r="A11" s="4" t="inlineStr">
        <is>
          <t>Basic and Diluted net loss per share</t>
        </is>
      </c>
      <c r="B11" s="8" t="n">
        <v>-0.2</v>
      </c>
      <c r="C11" s="8" t="n">
        <v>-0.0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Earnings (Loss) Per Share - Summary of Potential Common Stock Outstanding Excluded from Computation of Diluted Net Loss Per Share (Details) - shares</t>
        </is>
      </c>
      <c r="C1" s="2" t="inlineStr">
        <is>
          <t>3 Months Ended</t>
        </is>
      </c>
    </row>
    <row r="2">
      <c r="C2" s="2" t="inlineStr">
        <is>
          <t>Mar. 31, 2021</t>
        </is>
      </c>
      <c r="D2" s="2" t="inlineStr">
        <is>
          <t>Mar. 31, 2020</t>
        </is>
      </c>
    </row>
    <row r="3">
      <c r="A3" s="3" t="inlineStr">
        <is>
          <t>Antidilutive Securities Excluded From Computation Of Earnings Per Share [Line Items]</t>
        </is>
      </c>
    </row>
    <row r="4">
      <c r="A4" s="4" t="inlineStr">
        <is>
          <t>Antidilutive</t>
        </is>
      </c>
      <c r="C4" s="5" t="n">
        <v>88419774</v>
      </c>
      <c r="D4" s="5" t="n">
        <v>56287449</v>
      </c>
    </row>
    <row r="5">
      <c r="A5" s="4" t="inlineStr">
        <is>
          <t>Warrants</t>
        </is>
      </c>
    </row>
    <row r="6">
      <c r="A6" s="3" t="inlineStr">
        <is>
          <t>Antidilutive Securities Excluded From Computation Of Earnings Per Share [Line Items]</t>
        </is>
      </c>
    </row>
    <row r="7">
      <c r="A7" s="4" t="inlineStr">
        <is>
          <t>Antidilutive</t>
        </is>
      </c>
      <c r="C7" s="5" t="n">
        <v>8660225</v>
      </c>
      <c r="D7" s="5" t="n">
        <v>1022740</v>
      </c>
    </row>
    <row r="8">
      <c r="A8" s="4" t="inlineStr">
        <is>
          <t>Options Outstanding</t>
        </is>
      </c>
    </row>
    <row r="9">
      <c r="A9" s="3" t="inlineStr">
        <is>
          <t>Antidilutive Securities Excluded From Computation Of Earnings Per Share [Line Items]</t>
        </is>
      </c>
    </row>
    <row r="10">
      <c r="A10" s="4" t="inlineStr">
        <is>
          <t>Antidilutive</t>
        </is>
      </c>
      <c r="C10" s="5" t="n">
        <v>52065063</v>
      </c>
      <c r="D10" s="5" t="n">
        <v>55264709</v>
      </c>
    </row>
    <row r="11">
      <c r="A11" s="4" t="inlineStr">
        <is>
          <t>Restricted Stock Unit</t>
        </is>
      </c>
    </row>
    <row r="12">
      <c r="A12" s="3" t="inlineStr">
        <is>
          <t>Antidilutive Securities Excluded From Computation Of Earnings Per Share [Line Items]</t>
        </is>
      </c>
    </row>
    <row r="13">
      <c r="A13" s="4" t="inlineStr">
        <is>
          <t>Antidilutive</t>
        </is>
      </c>
      <c r="B13" s="4" t="inlineStr">
        <is>
          <t>[1]</t>
        </is>
      </c>
      <c r="C13" s="5" t="n">
        <v>12473152</v>
      </c>
    </row>
    <row r="14">
      <c r="A14" s="4" t="inlineStr">
        <is>
          <t>VGA Contingent Purchase Commitment</t>
        </is>
      </c>
    </row>
    <row r="15">
      <c r="A15" s="3" t="inlineStr">
        <is>
          <t>Antidilutive Securities Excluded From Computation Of Earnings Per Share [Line Items]</t>
        </is>
      </c>
    </row>
    <row r="16">
      <c r="A16" s="4" t="inlineStr">
        <is>
          <t>Antidilutive</t>
        </is>
      </c>
      <c r="B16" s="4" t="inlineStr">
        <is>
          <t>[2]</t>
        </is>
      </c>
      <c r="C16" s="5" t="n">
        <v>15221334</v>
      </c>
    </row>
    <row r="17"/>
    <row r="18">
      <c r="A18" s="4" t="inlineStr">
        <is>
          <t>[1]</t>
        </is>
      </c>
      <c r="B18" s="4" t="inlineStr">
        <is>
          <t>Restricted stock units include 569,752 shares vested but not issued, subject to HSR clearance as of March 31, 2021.</t>
        </is>
      </c>
    </row>
    <row r="19">
      <c r="A19" s="4" t="inlineStr">
        <is>
          <t>[2]</t>
        </is>
      </c>
      <c r="B19" s="4" t="inlineStr">
        <is>
          <t>This refers to VGA’s commitment to purchase the Second Closing VGA Shares subject to certain conditions including the achievement of an agreed technical milestone on or before March 31, 2021 and the expiration or early termination of the waiting period under HSR. See Note 9 and Note 13 for more information.</t>
        </is>
      </c>
    </row>
  </sheetData>
  <mergeCells count="5">
    <mergeCell ref="A1:B2"/>
    <mergeCell ref="C1:D1"/>
    <mergeCell ref="A17:C17"/>
    <mergeCell ref="B18:C18"/>
    <mergeCell ref="B19:C1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Earnings (Loss) Per Share - Summary of Potential Common Stock Outstanding Excluded from Computation of Diluted Net Loss Per Share (Parenthetical) (Details)</t>
        </is>
      </c>
      <c r="B1" s="2" t="inlineStr">
        <is>
          <t>3 Months Ended</t>
        </is>
      </c>
    </row>
    <row r="2">
      <c r="B2" s="2" t="inlineStr">
        <is>
          <t>Mar. 31, 2021shares</t>
        </is>
      </c>
    </row>
    <row r="3">
      <c r="A3" s="4" t="inlineStr">
        <is>
          <t>Restricted Stock Unit</t>
        </is>
      </c>
    </row>
    <row r="4">
      <c r="A4" s="3" t="inlineStr">
        <is>
          <t>Antidilutive Securities Excluded From Computation Of Earnings Per Share [Line Items]</t>
        </is>
      </c>
    </row>
    <row r="5">
      <c r="A5" s="4" t="inlineStr">
        <is>
          <t>Shares vested but not issued</t>
        </is>
      </c>
      <c r="B5" s="5" t="n">
        <v>56975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Joint Venture and Redeemable Non-Controlling Interest - Additional Information (Details) - USD ($) $ in Thousands</t>
        </is>
      </c>
      <c r="B1" s="2" t="inlineStr">
        <is>
          <t>May 14, 2020</t>
        </is>
      </c>
      <c r="C1" s="2" t="inlineStr">
        <is>
          <t>Sep. 30, 2020</t>
        </is>
      </c>
      <c r="D1" s="2" t="inlineStr">
        <is>
          <t>Aug. 31, 2020</t>
        </is>
      </c>
      <c r="E1" s="2" t="inlineStr">
        <is>
          <t>Sep. 30, 2020</t>
        </is>
      </c>
      <c r="F1" s="2" t="inlineStr">
        <is>
          <t>Mar. 31, 2021</t>
        </is>
      </c>
      <c r="G1" s="2" t="inlineStr">
        <is>
          <t>Dec. 31, 2020</t>
        </is>
      </c>
    </row>
    <row r="2">
      <c r="A2" s="3" t="inlineStr">
        <is>
          <t>Joint Venture And Non Controlling Interest [Line Items]</t>
        </is>
      </c>
    </row>
    <row r="3">
      <c r="A3" s="4" t="inlineStr">
        <is>
          <t>Cash and cash equivalents ($3,381 and $3,406 as of March 31, 2021 and December 31, 2020, respectively, for joint venture)</t>
        </is>
      </c>
      <c r="F3" s="6" t="n">
        <v>762341</v>
      </c>
      <c r="G3" s="6" t="n">
        <v>113216</v>
      </c>
    </row>
    <row r="4">
      <c r="A4" s="4" t="inlineStr">
        <is>
          <t>Series F Preferred Stock</t>
        </is>
      </c>
    </row>
    <row r="5">
      <c r="A5" s="3" t="inlineStr">
        <is>
          <t>Joint Venture And Non Controlling Interest [Line Items]</t>
        </is>
      </c>
    </row>
    <row r="6">
      <c r="A6" s="4" t="inlineStr">
        <is>
          <t>Proceeds from issuance of Series F preferred stock, net of issuance costs</t>
        </is>
      </c>
      <c r="D6" s="6" t="n">
        <v>188000</v>
      </c>
      <c r="E6" s="6" t="n">
        <v>388000</v>
      </c>
    </row>
    <row r="7">
      <c r="A7" s="4" t="inlineStr">
        <is>
          <t>QSV</t>
        </is>
      </c>
    </row>
    <row r="8">
      <c r="A8" s="3" t="inlineStr">
        <is>
          <t>Joint Venture And Non Controlling Interest [Line Items]</t>
        </is>
      </c>
    </row>
    <row r="9">
      <c r="A9" s="4" t="inlineStr">
        <is>
          <t>Cash and cash equivalents ($3,381 and $3,406 as of March 31, 2021 and December 31, 2020, respectively, for joint venture)</t>
        </is>
      </c>
      <c r="F9" s="5" t="n">
        <v>3381</v>
      </c>
      <c r="G9" s="5" t="n">
        <v>3406</v>
      </c>
    </row>
    <row r="10">
      <c r="A10" s="4" t="inlineStr">
        <is>
          <t>Prepaid expense</t>
        </is>
      </c>
      <c r="F10" s="6" t="n">
        <v>100</v>
      </c>
      <c r="G10" s="6" t="n">
        <v>100</v>
      </c>
    </row>
    <row r="11">
      <c r="A11" s="4" t="inlineStr">
        <is>
          <t>QSV | Series F Convertible Preferred Stock</t>
        </is>
      </c>
    </row>
    <row r="12">
      <c r="A12" s="3" t="inlineStr">
        <is>
          <t>Joint Venture And Non Controlling Interest [Line Items]</t>
        </is>
      </c>
    </row>
    <row r="13">
      <c r="A13" s="4" t="inlineStr">
        <is>
          <t>Proceeds from issuance of Series F preferred stock, net of issuance costs</t>
        </is>
      </c>
      <c r="B13" s="6" t="n">
        <v>200000</v>
      </c>
    </row>
    <row r="14">
      <c r="A14" s="4" t="inlineStr">
        <is>
          <t>VWGoA | Series F Preferred Stock</t>
        </is>
      </c>
    </row>
    <row r="15">
      <c r="A15" s="3" t="inlineStr">
        <is>
          <t>Joint Venture And Non Controlling Interest [Line Items]</t>
        </is>
      </c>
    </row>
    <row r="16">
      <c r="A16" s="4" t="inlineStr">
        <is>
          <t>Proceed from Series F preferred stock financings and business combination</t>
        </is>
      </c>
      <c r="C16" s="6" t="n">
        <v>134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Joint Venture and Redeemable Non-Controlling Interest - Schedule of Change in Redeemable Non-Controlling Interest (Details) - USD ($) $ in Thousands</t>
        </is>
      </c>
      <c r="B1" s="2" t="inlineStr">
        <is>
          <t>3 Months Ended</t>
        </is>
      </c>
    </row>
    <row r="2">
      <c r="B2" s="2" t="inlineStr">
        <is>
          <t>Mar. 31, 2021</t>
        </is>
      </c>
      <c r="C2" s="2" t="inlineStr">
        <is>
          <t>Mar. 31, 2020</t>
        </is>
      </c>
    </row>
    <row r="3">
      <c r="A3" s="3" t="inlineStr">
        <is>
          <t>Joint Venture And Non Controlling Interest [Abstract]</t>
        </is>
      </c>
    </row>
    <row r="4">
      <c r="A4" s="4" t="inlineStr">
        <is>
          <t>Redeemable Non-Controlling, Beginning balance</t>
        </is>
      </c>
      <c r="B4" s="6" t="n">
        <v>1704</v>
      </c>
      <c r="C4" s="6" t="n">
        <v>1710</v>
      </c>
    </row>
    <row r="5">
      <c r="A5" s="4" t="inlineStr">
        <is>
          <t>Net loss attributable to redeemable non-controlling interest in QSV</t>
        </is>
      </c>
      <c r="B5" s="5" t="n">
        <v>-10</v>
      </c>
      <c r="C5" s="5" t="n">
        <v>-4</v>
      </c>
    </row>
    <row r="6">
      <c r="A6" s="4" t="inlineStr">
        <is>
          <t>Redeemable Non-Controlling, Ending balance</t>
        </is>
      </c>
      <c r="B6" s="6" t="n">
        <v>1694</v>
      </c>
      <c r="C6" s="6" t="n">
        <v>170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4" customWidth="1" min="1" max="1"/>
    <col width="21" customWidth="1" min="2" max="2"/>
    <col width="24" customWidth="1" min="3" max="3"/>
    <col width="21" customWidth="1" min="4" max="4"/>
    <col width="21" customWidth="1" min="5" max="5"/>
    <col width="21" customWidth="1" min="6" max="6"/>
    <col width="21" customWidth="1" min="7" max="7"/>
  </cols>
  <sheetData>
    <row r="1">
      <c r="A1" s="1" t="inlineStr">
        <is>
          <t>Subsequent Events - Additional Information (Details)</t>
        </is>
      </c>
      <c r="B1" s="2" t="inlineStr">
        <is>
          <t>Apr. 28, 2021USD ($)</t>
        </is>
      </c>
      <c r="C1" s="2" t="inlineStr">
        <is>
          <t>Apr. 02, 2021USD ($)ft²</t>
        </is>
      </c>
      <c r="D1" s="2" t="inlineStr">
        <is>
          <t>Mar. 30, 2021USD ($)</t>
        </is>
      </c>
      <c r="E1" s="2" t="inlineStr">
        <is>
          <t>Dec. 01, 2020USD ($)</t>
        </is>
      </c>
      <c r="F1" s="2" t="inlineStr">
        <is>
          <t>Mar. 31, 2021USD ($)</t>
        </is>
      </c>
      <c r="G1" s="2" t="inlineStr">
        <is>
          <t>Mar. 31, 2020USD ($)</t>
        </is>
      </c>
    </row>
    <row r="2">
      <c r="A2" s="3" t="inlineStr">
        <is>
          <t>Subsequent Event [Line Items]</t>
        </is>
      </c>
    </row>
    <row r="3">
      <c r="A3" s="4" t="inlineStr">
        <is>
          <t>Monthly base rent</t>
        </is>
      </c>
      <c r="F3" s="6" t="n">
        <v>700000</v>
      </c>
      <c r="G3" s="6" t="n">
        <v>640000</v>
      </c>
    </row>
    <row r="4">
      <c r="A4" s="4" t="inlineStr">
        <is>
          <t>Proceeds from common stock</t>
        </is>
      </c>
      <c r="F4" s="6" t="n">
        <v>463825000</v>
      </c>
    </row>
    <row r="5">
      <c r="A5" s="4" t="inlineStr">
        <is>
          <t>Class A Common Stock | VGA</t>
        </is>
      </c>
    </row>
    <row r="6">
      <c r="A6" s="3" t="inlineStr">
        <is>
          <t>Subsequent Event [Line Items]</t>
        </is>
      </c>
    </row>
    <row r="7">
      <c r="A7" s="4" t="inlineStr">
        <is>
          <t>Proceeds from common stock</t>
        </is>
      </c>
      <c r="D7" s="6" t="n">
        <v>100000000</v>
      </c>
      <c r="E7" s="6" t="n">
        <v>100000000</v>
      </c>
    </row>
    <row r="8">
      <c r="A8" s="4" t="inlineStr">
        <is>
          <t>Subsequent Event</t>
        </is>
      </c>
    </row>
    <row r="9">
      <c r="A9" s="3" t="inlineStr">
        <is>
          <t>Subsequent Event [Line Items]</t>
        </is>
      </c>
    </row>
    <row r="10">
      <c r="A10" s="4" t="inlineStr">
        <is>
          <t>Area of rentable space lease | ft²</t>
        </is>
      </c>
      <c r="C10" s="5" t="n">
        <v>197000</v>
      </c>
    </row>
    <row r="11">
      <c r="A11" s="4" t="inlineStr">
        <is>
          <t>Lease expiration</t>
        </is>
      </c>
      <c r="C11" s="4" t="inlineStr">
        <is>
          <t>Sep. 30,
		2032</t>
        </is>
      </c>
    </row>
    <row r="12">
      <c r="A12" s="4" t="inlineStr">
        <is>
          <t>Duration of abated monthly base rent</t>
        </is>
      </c>
      <c r="C12" s="4" t="inlineStr">
        <is>
          <t>10 months</t>
        </is>
      </c>
    </row>
    <row r="13">
      <c r="A13" s="4" t="inlineStr">
        <is>
          <t>Lease term during which abated monthly base rent to be received</t>
        </is>
      </c>
      <c r="C13" s="4" t="inlineStr">
        <is>
          <t>2 years</t>
        </is>
      </c>
    </row>
    <row r="14">
      <c r="A14" s="4" t="inlineStr">
        <is>
          <t>Subsequent Event | Class A Common Stock | VGA</t>
        </is>
      </c>
    </row>
    <row r="15">
      <c r="A15" s="3" t="inlineStr">
        <is>
          <t>Subsequent Event [Line Items]</t>
        </is>
      </c>
    </row>
    <row r="16">
      <c r="A16" s="4" t="inlineStr">
        <is>
          <t>Proceeds from common stock</t>
        </is>
      </c>
      <c r="B16" s="6" t="n">
        <v>100000000</v>
      </c>
    </row>
    <row r="17">
      <c r="A17" s="4" t="inlineStr">
        <is>
          <t>Minimum | Subsequent Event</t>
        </is>
      </c>
    </row>
    <row r="18">
      <c r="A18" s="3" t="inlineStr">
        <is>
          <t>Subsequent Event [Line Items]</t>
        </is>
      </c>
    </row>
    <row r="19">
      <c r="A19" s="4" t="inlineStr">
        <is>
          <t>Monthly base rent</t>
        </is>
      </c>
      <c r="C19" s="6" t="n">
        <v>400000</v>
      </c>
    </row>
    <row r="20">
      <c r="A20" s="4" t="inlineStr">
        <is>
          <t>Maximum | Subsequent Event</t>
        </is>
      </c>
    </row>
    <row r="21">
      <c r="A21" s="3" t="inlineStr">
        <is>
          <t>Subsequent Event [Line Items]</t>
        </is>
      </c>
    </row>
    <row r="22">
      <c r="A22" s="4" t="inlineStr">
        <is>
          <t>Monthly base rent</t>
        </is>
      </c>
      <c r="C22" s="6" t="n">
        <v>53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Unaudited Condensed Consolidated Statements of Redeemable Non-Controlling Interest and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at Dec. 31, 2019</t>
        </is>
      </c>
      <c r="B2" s="6" t="n">
        <v>148692</v>
      </c>
      <c r="C2" s="6" t="n">
        <v>24</v>
      </c>
      <c r="D2" s="6" t="n">
        <v>444440</v>
      </c>
      <c r="E2" s="6" t="n">
        <v>-295862</v>
      </c>
      <c r="F2" s="6" t="n">
        <v>90</v>
      </c>
    </row>
    <row r="3">
      <c r="A3" s="4" t="inlineStr">
        <is>
          <t>Redeemable Non-Controlling, Beginning balance at Dec. 31, 2019</t>
        </is>
      </c>
      <c r="B3" s="5" t="n">
        <v>1710</v>
      </c>
    </row>
    <row r="4">
      <c r="A4" s="4" t="inlineStr">
        <is>
          <t>Beginning balance, Shares at Dec. 31, 2019</t>
        </is>
      </c>
      <c r="C4" s="5" t="n">
        <v>239777057</v>
      </c>
    </row>
    <row r="5">
      <c r="A5" s="4" t="inlineStr">
        <is>
          <t>Exercise of stock option</t>
        </is>
      </c>
      <c r="B5" s="5" t="n">
        <v>13</v>
      </c>
      <c r="D5" s="5" t="n">
        <v>13</v>
      </c>
    </row>
    <row r="6">
      <c r="A6" s="4" t="inlineStr">
        <is>
          <t>Exercise of stock option, Shares</t>
        </is>
      </c>
      <c r="C6" s="5" t="n">
        <v>20109</v>
      </c>
    </row>
    <row r="7">
      <c r="A7" s="4" t="inlineStr">
        <is>
          <t>Stock-based compensation</t>
        </is>
      </c>
      <c r="B7" s="5" t="n">
        <v>2197</v>
      </c>
      <c r="D7" s="5" t="n">
        <v>2197</v>
      </c>
    </row>
    <row r="8">
      <c r="A8" s="4" t="inlineStr">
        <is>
          <t>Net loss</t>
        </is>
      </c>
      <c r="B8" s="5" t="n">
        <v>-15374</v>
      </c>
      <c r="E8" s="5" t="n">
        <v>-15374</v>
      </c>
    </row>
    <row r="9">
      <c r="A9" s="4" t="inlineStr">
        <is>
          <t>Net loss, Redeemable Non-Controlling interest</t>
        </is>
      </c>
      <c r="B9" s="5" t="n">
        <v>-4</v>
      </c>
    </row>
    <row r="10">
      <c r="A10" s="4" t="inlineStr">
        <is>
          <t>Unrealized gain on marketable securities</t>
        </is>
      </c>
      <c r="B10" s="5" t="n">
        <v>315</v>
      </c>
      <c r="F10" s="5" t="n">
        <v>315</v>
      </c>
    </row>
    <row r="11">
      <c r="A11" s="4" t="inlineStr">
        <is>
          <t>Ending balance at Mar. 31, 2020</t>
        </is>
      </c>
      <c r="B11" s="5" t="n">
        <v>135843</v>
      </c>
      <c r="C11" s="6" t="n">
        <v>24</v>
      </c>
      <c r="D11" s="5" t="n">
        <v>446650</v>
      </c>
      <c r="E11" s="5" t="n">
        <v>-311236</v>
      </c>
      <c r="F11" s="5" t="n">
        <v>405</v>
      </c>
    </row>
    <row r="12">
      <c r="A12" s="4" t="inlineStr">
        <is>
          <t>Redeemable Non-Controlling, Ending balance at Mar. 31, 2020</t>
        </is>
      </c>
      <c r="B12" s="5" t="n">
        <v>1706</v>
      </c>
    </row>
    <row r="13">
      <c r="A13" s="4" t="inlineStr">
        <is>
          <t>Ending balance, Shares at Mar. 31, 2020</t>
        </is>
      </c>
      <c r="C13" s="5" t="n">
        <v>239797166</v>
      </c>
    </row>
    <row r="14">
      <c r="A14" s="4" t="inlineStr">
        <is>
          <t>Beginning balance at Dec. 31, 2020</t>
        </is>
      </c>
      <c r="B14" s="5" t="n">
        <v>351772</v>
      </c>
      <c r="C14" s="6" t="n">
        <v>36</v>
      </c>
      <c r="D14" s="5" t="n">
        <v>2329406</v>
      </c>
      <c r="E14" s="5" t="n">
        <v>-1977639</v>
      </c>
      <c r="F14" s="5" t="n">
        <v>-31</v>
      </c>
    </row>
    <row r="15">
      <c r="A15" s="4" t="inlineStr">
        <is>
          <t>Redeemable Non-Controlling, Beginning balance at Dec. 31, 2020</t>
        </is>
      </c>
      <c r="B15" s="5" t="n">
        <v>1704</v>
      </c>
    </row>
    <row r="16">
      <c r="A16" s="4" t="inlineStr">
        <is>
          <t>Beginning balance, Shares at Dec. 31, 2020</t>
        </is>
      </c>
      <c r="C16" s="5" t="n">
        <v>363993705</v>
      </c>
    </row>
    <row r="17">
      <c r="A17" s="4" t="inlineStr">
        <is>
          <t>Exercise of stock option</t>
        </is>
      </c>
      <c r="B17" s="6" t="n">
        <v>880</v>
      </c>
      <c r="C17" s="6" t="n">
        <v>1</v>
      </c>
      <c r="D17" s="5" t="n">
        <v>879</v>
      </c>
    </row>
    <row r="18">
      <c r="A18" s="4" t="inlineStr">
        <is>
          <t>Exercise of stock option, Shares</t>
        </is>
      </c>
      <c r="B18" s="5" t="n">
        <v>2884549</v>
      </c>
      <c r="C18" s="5" t="n">
        <v>2884549</v>
      </c>
    </row>
    <row r="19">
      <c r="A19" s="4" t="inlineStr">
        <is>
          <t>Shares issued upon vesting of restricted stock units</t>
        </is>
      </c>
      <c r="C19" s="5" t="n">
        <v>1444319</v>
      </c>
    </row>
    <row r="20">
      <c r="A20" s="4" t="inlineStr">
        <is>
          <t>Exercise of warrants</t>
        </is>
      </c>
      <c r="B20" s="6" t="n">
        <v>541557</v>
      </c>
      <c r="C20" s="6" t="n">
        <v>1</v>
      </c>
      <c r="D20" s="5" t="n">
        <v>541556</v>
      </c>
    </row>
    <row r="21">
      <c r="A21" s="4" t="inlineStr">
        <is>
          <t>Exercise of warrants, Shares</t>
        </is>
      </c>
      <c r="C21" s="5" t="n">
        <v>9489764</v>
      </c>
    </row>
    <row r="22">
      <c r="A22" s="4" t="inlineStr">
        <is>
          <t>Issuance of common stock, net of issuance costs of $15.5 million</t>
        </is>
      </c>
      <c r="B22" s="5" t="n">
        <v>462926</v>
      </c>
      <c r="C22" s="6" t="n">
        <v>1</v>
      </c>
      <c r="D22" s="5" t="n">
        <v>462925</v>
      </c>
    </row>
    <row r="23">
      <c r="A23" s="4" t="inlineStr">
        <is>
          <t>Issuance of common stock, net of issuance costs, shares</t>
        </is>
      </c>
      <c r="C23" s="5" t="n">
        <v>11960000</v>
      </c>
    </row>
    <row r="24">
      <c r="A24" s="4" t="inlineStr">
        <is>
          <t>Stock-based compensation</t>
        </is>
      </c>
      <c r="B24" s="5" t="n">
        <v>11676</v>
      </c>
      <c r="D24" s="5" t="n">
        <v>11676</v>
      </c>
    </row>
    <row r="25">
      <c r="A25" s="4" t="inlineStr">
        <is>
          <t>Net loss</t>
        </is>
      </c>
      <c r="B25" s="5" t="n">
        <v>-75079</v>
      </c>
      <c r="E25" s="5" t="n">
        <v>-75079</v>
      </c>
    </row>
    <row r="26">
      <c r="A26" s="4" t="inlineStr">
        <is>
          <t>Net loss, Redeemable Non-Controlling interest</t>
        </is>
      </c>
      <c r="B26" s="5" t="n">
        <v>-10</v>
      </c>
    </row>
    <row r="27">
      <c r="A27" s="4" t="inlineStr">
        <is>
          <t>Unrealized gain on marketable securities</t>
        </is>
      </c>
      <c r="B27" s="5" t="n">
        <v>174</v>
      </c>
      <c r="F27" s="5" t="n">
        <v>174</v>
      </c>
    </row>
    <row r="28">
      <c r="A28" s="4" t="inlineStr">
        <is>
          <t>Ending balance at Mar. 31, 2021</t>
        </is>
      </c>
      <c r="B28" s="5" t="n">
        <v>1293906</v>
      </c>
      <c r="C28" s="6" t="n">
        <v>39</v>
      </c>
      <c r="D28" s="6" t="n">
        <v>3346442</v>
      </c>
      <c r="E28" s="6" t="n">
        <v>-2052718</v>
      </c>
      <c r="F28" s="6" t="n">
        <v>143</v>
      </c>
    </row>
    <row r="29">
      <c r="A29" s="4" t="inlineStr">
        <is>
          <t>Redeemable Non-Controlling, Ending balance at Mar. 31, 2021</t>
        </is>
      </c>
      <c r="B29" s="6" t="n">
        <v>1694</v>
      </c>
    </row>
    <row r="30">
      <c r="A30" s="4" t="inlineStr">
        <is>
          <t>Ending balance, Shares at Mar. 31, 2021</t>
        </is>
      </c>
      <c r="C30" s="5" t="n">
        <v>3897723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Unaudited Condensed Consolidated Statements of Redeemable Non-Controlling Interest and Stockholders' Equity (Parenthetical) $ in Millions</t>
        </is>
      </c>
      <c r="B1" s="2" t="inlineStr">
        <is>
          <t>3 Months Ended</t>
        </is>
      </c>
    </row>
    <row r="2">
      <c r="B2" s="2" t="inlineStr">
        <is>
          <t>Mar. 31, 2021USD ($)</t>
        </is>
      </c>
    </row>
    <row r="3">
      <c r="A3" s="4" t="inlineStr">
        <is>
          <t>Common Stock</t>
        </is>
      </c>
    </row>
    <row r="4">
      <c r="A4" s="4" t="inlineStr">
        <is>
          <t>Stock issuance costs</t>
        </is>
      </c>
      <c r="B4" s="9" t="n">
        <v>15.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6" t="n">
        <v>-75089</v>
      </c>
      <c r="C4" s="6" t="n">
        <v>-15378</v>
      </c>
    </row>
    <row r="5">
      <c r="A5" s="3" t="inlineStr">
        <is>
          <t>Adjustments to reconcile net loss to net cash used in operating activities:</t>
        </is>
      </c>
    </row>
    <row r="6">
      <c r="A6" s="4" t="inlineStr">
        <is>
          <t>Depreciation and amortization</t>
        </is>
      </c>
      <c r="B6" s="5" t="n">
        <v>2201</v>
      </c>
      <c r="C6" s="5" t="n">
        <v>1442</v>
      </c>
    </row>
    <row r="7">
      <c r="A7" s="4" t="inlineStr">
        <is>
          <t>Amortization of right-of-use assets</t>
        </is>
      </c>
      <c r="B7" s="5" t="n">
        <v>371</v>
      </c>
      <c r="C7" s="5" t="n">
        <v>300</v>
      </c>
    </row>
    <row r="8">
      <c r="A8" s="4" t="inlineStr">
        <is>
          <t>Amortization of premiums and accretion of discounts on marketable securities</t>
        </is>
      </c>
      <c r="B8" s="5" t="n">
        <v>2410</v>
      </c>
      <c r="C8" s="5" t="n">
        <v>-53</v>
      </c>
    </row>
    <row r="9">
      <c r="A9" s="4" t="inlineStr">
        <is>
          <t>Amortization of strategic premium</t>
        </is>
      </c>
      <c r="B9" s="5" t="n">
        <v>-151</v>
      </c>
      <c r="C9" s="5" t="n">
        <v>-164</v>
      </c>
    </row>
    <row r="10">
      <c r="A10" s="4" t="inlineStr">
        <is>
          <t>Gain on property and equipment disposals</t>
        </is>
      </c>
      <c r="B10" s="5" t="n">
        <v>-104</v>
      </c>
    </row>
    <row r="11">
      <c r="A11" s="4" t="inlineStr">
        <is>
          <t>Stock-based compensation expense</t>
        </is>
      </c>
      <c r="B11" s="5" t="n">
        <v>11676</v>
      </c>
      <c r="C11" s="5" t="n">
        <v>2197</v>
      </c>
    </row>
    <row r="12">
      <c r="A12" s="4" t="inlineStr">
        <is>
          <t>Change in fair value of assumed common stock warrant liabilities</t>
        </is>
      </c>
      <c r="B12" s="5" t="n">
        <v>30764</v>
      </c>
    </row>
    <row r="13">
      <c r="A13" s="3" t="inlineStr">
        <is>
          <t>Changes in operating assets and liabilities:</t>
        </is>
      </c>
    </row>
    <row r="14">
      <c r="A14" s="4" t="inlineStr">
        <is>
          <t>Prepaid expenses and other current assets</t>
        </is>
      </c>
      <c r="B14" s="5" t="n">
        <v>2479</v>
      </c>
      <c r="C14" s="5" t="n">
        <v>-165</v>
      </c>
    </row>
    <row r="15">
      <c r="A15" s="4" t="inlineStr">
        <is>
          <t>Accounts payable, accrued liabilities and accrued compensation</t>
        </is>
      </c>
      <c r="B15" s="5" t="n">
        <v>4252</v>
      </c>
      <c r="C15" s="5" t="n">
        <v>600</v>
      </c>
    </row>
    <row r="16">
      <c r="A16" s="4" t="inlineStr">
        <is>
          <t>Operating lease liability</t>
        </is>
      </c>
      <c r="B16" s="5" t="n">
        <v>-345</v>
      </c>
      <c r="C16" s="5" t="n">
        <v>-260</v>
      </c>
    </row>
    <row r="17">
      <c r="A17" s="4" t="inlineStr">
        <is>
          <t>Net cash used in operating activities</t>
        </is>
      </c>
      <c r="B17" s="5" t="n">
        <v>-21536</v>
      </c>
      <c r="C17" s="5" t="n">
        <v>-11481</v>
      </c>
    </row>
    <row r="18">
      <c r="A18" s="3" t="inlineStr">
        <is>
          <t>Investing activities</t>
        </is>
      </c>
    </row>
    <row r="19">
      <c r="A19" s="4" t="inlineStr">
        <is>
          <t>Purchases of property and equipment</t>
        </is>
      </c>
      <c r="B19" s="5" t="n">
        <v>-13269</v>
      </c>
      <c r="C19" s="5" t="n">
        <v>-4934</v>
      </c>
    </row>
    <row r="20">
      <c r="A20" s="4" t="inlineStr">
        <is>
          <t>Proceeds from disposal of property and equipment</t>
        </is>
      </c>
      <c r="B20" s="5" t="n">
        <v>108</v>
      </c>
    </row>
    <row r="21">
      <c r="A21" s="4" t="inlineStr">
        <is>
          <t>Proceeds from maturities of marketable securities</t>
        </is>
      </c>
      <c r="B21" s="5" t="n">
        <v>111000</v>
      </c>
      <c r="C21" s="5" t="n">
        <v>32000</v>
      </c>
    </row>
    <row r="22">
      <c r="A22" s="4" t="inlineStr">
        <is>
          <t>Net cash provided by investing activities</t>
        </is>
      </c>
      <c r="B22" s="5" t="n">
        <v>97839</v>
      </c>
      <c r="C22" s="5" t="n">
        <v>27066</v>
      </c>
    </row>
    <row r="23">
      <c r="A23" s="3" t="inlineStr">
        <is>
          <t>Financing activities</t>
        </is>
      </c>
    </row>
    <row r="24">
      <c r="A24" s="4" t="inlineStr">
        <is>
          <t>Proceeds from exercise of stock options</t>
        </is>
      </c>
      <c r="B24" s="5" t="n">
        <v>880</v>
      </c>
      <c r="C24" s="5" t="n">
        <v>13</v>
      </c>
    </row>
    <row r="25">
      <c r="A25" s="4" t="inlineStr">
        <is>
          <t>Proceeds from exercise of warrants</t>
        </is>
      </c>
      <c r="B25" s="5" t="n">
        <v>109133</v>
      </c>
    </row>
    <row r="26">
      <c r="A26" s="4" t="inlineStr">
        <is>
          <t>Payment of Business Combination share issuance costs</t>
        </is>
      </c>
      <c r="B26" s="5" t="n">
        <v>-1016</v>
      </c>
    </row>
    <row r="27">
      <c r="A27" s="4" t="inlineStr">
        <is>
          <t>Proceeds from issuance of common stock, net of issuance costs paid</t>
        </is>
      </c>
      <c r="B27" s="5" t="n">
        <v>463825</v>
      </c>
    </row>
    <row r="28">
      <c r="A28" s="4" t="inlineStr">
        <is>
          <t>Net cash provided by financing activities</t>
        </is>
      </c>
      <c r="B28" s="5" t="n">
        <v>572822</v>
      </c>
      <c r="C28" s="5" t="n">
        <v>13</v>
      </c>
    </row>
    <row r="29">
      <c r="A29" s="4" t="inlineStr">
        <is>
          <t>Net increase in cash, cash equivalents and restricted cash</t>
        </is>
      </c>
      <c r="B29" s="5" t="n">
        <v>649125</v>
      </c>
      <c r="C29" s="5" t="n">
        <v>15598</v>
      </c>
    </row>
    <row r="30">
      <c r="A30" s="4" t="inlineStr">
        <is>
          <t>Cash, cash equivalents and restricted cash at beginning of period</t>
        </is>
      </c>
      <c r="B30" s="5" t="n">
        <v>115409</v>
      </c>
      <c r="C30" s="5" t="n">
        <v>25596</v>
      </c>
    </row>
    <row r="31">
      <c r="A31" s="4" t="inlineStr">
        <is>
          <t>Cash, cash equivalents and restricted cash at end of period</t>
        </is>
      </c>
      <c r="B31" s="5" t="n">
        <v>764534</v>
      </c>
      <c r="C31" s="5" t="n">
        <v>41194</v>
      </c>
    </row>
    <row r="32">
      <c r="A32" s="3" t="inlineStr">
        <is>
          <t>Supplemental disclosure of cash flow information</t>
        </is>
      </c>
    </row>
    <row r="33">
      <c r="A33" s="4" t="inlineStr">
        <is>
          <t>Purchases of property and equipment, accrued but not paid</t>
        </is>
      </c>
      <c r="B33" s="5" t="n">
        <v>8944</v>
      </c>
      <c r="C33" s="6" t="n">
        <v>1423</v>
      </c>
    </row>
    <row r="34">
      <c r="A34" s="4" t="inlineStr">
        <is>
          <t>Common stock issuance costs, accrued but not paid</t>
        </is>
      </c>
      <c r="B34" s="5" t="n">
        <v>899</v>
      </c>
    </row>
    <row r="35">
      <c r="A35" s="4" t="inlineStr">
        <is>
          <t>Fair value of assumed common stock warrants exercised</t>
        </is>
      </c>
      <c r="B35" s="6" t="n">
        <v>43242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3 Months Ended</t>
        </is>
      </c>
    </row>
    <row r="2">
      <c r="B2" s="2" t="inlineStr">
        <is>
          <t>Mar. 31, 2021</t>
        </is>
      </c>
    </row>
    <row r="3">
      <c r="A3" s="3" t="inlineStr">
        <is>
          <t>Organization Consolidation And Presentation Of Financial Statements [Abstract]</t>
        </is>
      </c>
    </row>
    <row r="4">
      <c r="A4" s="4" t="inlineStr">
        <is>
          <t>Organization</t>
        </is>
      </c>
      <c r="B4" s="4" t="inlineStr">
        <is>
          <t>Note On November 25, 2020 (the “Closing Date”), Kensington Capital Acquisition Corp. (“Kensington”), a special purpose acquisition company, consummated the Business Combination Agreement (the “Business Combination Agreement”) dated September 2, 2020, by and among Kensington, Kensington Merger Sub Corp., a Delaware corporation and wholly owned subsidiary of Kensington (“Merger Sub”), and QuantumScape Battery Pursuant to the terms of the Business Combination Agreement, a business combination between Kensington and Legacy QuantumScape was effected through the merger of Merger Sub with and into Legacy QuantumScape, with Legacy QuantumScape surviving as the surviving company and as a wholly-owned subsidiary of Kensington (the “Merger” and, collectively with the other transactions described in the Business Combination Agreement, the “Business Combination”). On the Closing Date, Kensington changed its name to QuantumScape Corporation, (the “Company”). The Company is focused on the development and commercialization of its solid-state lithium-metal batteries. Planned principal operations have not yet commenced. As of March 31, 2021, the Company has not derived revenue from its principal business activities. Beginning in March 2020, the COVID-19 pandemic and the measures imposed to contain this pandemic have disrupted and are expected to continue to impact the Company’s business. The magnitude of the impact of the COVID-19 pandemic on the Company’s productivity, results of operations and financial position, and its disruption to the Company’s business and battery development and timeline, will depend in part, on the length and severity of these restrictions and on the Company’s ability to conduct business in the ordinary cour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06:03:37Z</dcterms:created>
  <dcterms:modified xmlns:dcterms="http://purl.org/dc/terms/" xmlns:xsi="http://www.w3.org/2001/XMLSchema-instance" xsi:type="dcterms:W3CDTF">2021-05-17T06:03:37Z</dcterms:modified>
</cp:coreProperties>
</file>